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Equi" sheetId="6" r:id="rId6"/>
    <s:sheet name="Consolidated Statements of Cash" sheetId="7" r:id="rId7"/>
    <s:sheet name="Basis of Presentation" sheetId="8" r:id="rId8"/>
    <s:sheet name="Accounting Standards" sheetId="9" r:id="rId9"/>
    <s:sheet name="Changes in Estimate under Perce" sheetId="10" r:id="rId10"/>
    <s:sheet name="Earnings per Share (EPS)" sheetId="11" r:id="rId11"/>
    <s:sheet name="Inventories" sheetId="12" r:id="rId12"/>
    <s:sheet name="Acquisitions and Goodwill" sheetId="13" r:id="rId13"/>
    <s:sheet name="Thales-Raytheon Systems Co. Ltd" sheetId="14" r:id="rId14"/>
    <s:sheet name="Forcepoint Joint Venture" sheetId="15" r:id="rId15"/>
    <s:sheet name="Derivative and Other Financial " sheetId="16" r:id="rId16"/>
    <s:sheet name="Commitments and Contingencies" sheetId="17" r:id="rId17"/>
    <s:sheet name="Stockholders' Equity" sheetId="18" r:id="rId18"/>
    <s:sheet name="Pension and Other Employee Bene" sheetId="19" r:id="rId19"/>
    <s:sheet name="Income Taxes" sheetId="20" r:id="rId20"/>
    <s:sheet name="Business Segment Reporting" sheetId="21" r:id="rId21"/>
    <s:sheet name="Changes in Estimates Under Perc" sheetId="22" r:id="rId22"/>
    <s:sheet name="Earnings per Share (EPS) (Table" sheetId="23" r:id="rId23"/>
    <s:sheet name="Inventories (Tables)" sheetId="24" r:id="rId24"/>
    <s:sheet name="Acquisitions and Goodwill (Tabl" sheetId="25" r:id="rId25"/>
    <s:sheet name="Forcepoint Joint Venture (Table" sheetId="26" r:id="rId26"/>
    <s:sheet name="Derivative and Other Financia27" sheetId="27" r:id="rId27"/>
    <s:sheet name="Commitments and Contingencies (" sheetId="28" r:id="rId28"/>
    <s:sheet name="Stockholders' Equity (Tables)" sheetId="29" r:id="rId29"/>
    <s:sheet name="Pension and Other Employee Be30" sheetId="30" r:id="rId30"/>
    <s:sheet name="Business Segment Reporting (Tab" sheetId="31" r:id="rId31"/>
    <s:sheet name="Change in Estimate Under Percen" sheetId="32" r:id="rId32"/>
    <s:sheet name="Earnings per Share (EPS) (Narra" sheetId="33" r:id="rId33"/>
    <s:sheet name="Earnings per Share (EPS) (EPS f" sheetId="34" r:id="rId34"/>
    <s:sheet name="Earnings per Share (EPS) (Incom" sheetId="35" r:id="rId35"/>
    <s:sheet name="Earnings per Share (EPS) (Weigh" sheetId="36" r:id="rId36"/>
    <s:sheet name="Inventory (Narrative) (Details)" sheetId="37" r:id="rId37"/>
    <s:sheet name="Inventories (Schedule of Invent" sheetId="38" r:id="rId38"/>
    <s:sheet name="Acquisitions and Goodwill (Narr" sheetId="39" r:id="rId39"/>
    <s:sheet name="Acquisitions and Goodwill (Roll" sheetId="40" r:id="rId40"/>
    <s:sheet name="Thales-Raytheon Systems Co. L41" sheetId="41" r:id="rId41"/>
    <s:sheet name="Forcepoint Joint Venture Noncon" sheetId="42" r:id="rId42"/>
    <s:sheet name="Forcepoint Joint Venture Redeem" sheetId="43" r:id="rId43"/>
    <s:sheet name="Derivative and Other Financia44" sheetId="44" r:id="rId44"/>
    <s:sheet name="Derivative and Other Financia45" sheetId="45" r:id="rId45"/>
    <s:sheet name="Commitments and Contingencies46" sheetId="46" r:id="rId46"/>
    <s:sheet name="Commitments and Contingencies47" sheetId="47" r:id="rId47"/>
    <s:sheet name="Commitments and Contingencies48" sheetId="48" r:id="rId48"/>
    <s:sheet name="Stockholders' Equity (Narrative" sheetId="49" r:id="rId49"/>
    <s:sheet name="Stockholders' Equity (Changes i" sheetId="50" r:id="rId50"/>
    <s:sheet name="Stockholders' Equity (Repurchas" sheetId="51" r:id="rId51"/>
    <s:sheet name="Stockholders' Equity (Comprehen" sheetId="52" r:id="rId52"/>
    <s:sheet name="Pension and Other Employee Be53" sheetId="53" r:id="rId53"/>
    <s:sheet name="Pension and Other Employee Be54" sheetId="54" r:id="rId54"/>
    <s:sheet name="Pension and Other Employee Be55" sheetId="55" r:id="rId55"/>
    <s:sheet name="Pension and Other Employee Be56" sheetId="56" r:id="rId56"/>
    <s:sheet name="Pension and Other Employee Be57" sheetId="57" r:id="rId57"/>
    <s:sheet name="Business Segment Reporting (Seg" sheetId="58" r:id="rId58"/>
    <s:sheet name="Business Segment Reporting (Com" sheetId="59" r:id="rId59"/>
    <s:sheet name="Business Segment Reporting (Tot" sheetId="60" r:id="rId60"/>
  </s:sheets>
  <s:definedNames/>
  <s:calcPr calcId="124519" calcMode="auto" fullCalcOnLoad="1"/>
</s:workbook>
</file>

<file path=xl/sharedStrings.xml><?xml version="1.0" encoding="utf-8"?>
<sst xmlns="http://schemas.openxmlformats.org/spreadsheetml/2006/main" uniqueCount="501">
  <si>
    <t>Document and Entity Information - shares</t>
  </si>
  <si>
    <t>9 Months Ended</t>
  </si>
  <si>
    <t>Oct. 02, 2016</t>
  </si>
  <si>
    <t>Oct. 24, 2016</t>
  </si>
  <si>
    <t>Document and Entity Information</t>
  </si>
  <si>
    <t>Entity Registrant Name</t>
  </si>
  <si>
    <t>RAYTHEON CO/</t>
  </si>
  <si>
    <t>Entity Central Index Key</t>
  </si>
  <si>
    <t>Current Fiscal Year End Date</t>
  </si>
  <si>
    <t>--12-31</t>
  </si>
  <si>
    <t>Entity Filer Category</t>
  </si>
  <si>
    <t>Large Accelerated Filer</t>
  </si>
  <si>
    <t>Document Type</t>
  </si>
  <si>
    <t>10-Q</t>
  </si>
  <si>
    <t>Document Period End Date</t>
  </si>
  <si>
    <t>Oct. 2,
		2016</t>
  </si>
  <si>
    <t>Document Fiscal Year Focus</t>
  </si>
  <si>
    <t>Document Fiscal Period Focus</t>
  </si>
  <si>
    <t>Q3</t>
  </si>
  <si>
    <t>Trading Symbol</t>
  </si>
  <si>
    <t>RTN</t>
  </si>
  <si>
    <t>Amendment Flag</t>
  </si>
  <si>
    <t>false</t>
  </si>
  <si>
    <t>Entity Common Stock, Shares Outstanding</t>
  </si>
  <si>
    <t>Entity Current Reporting Status</t>
  </si>
  <si>
    <t>Yes</t>
  </si>
  <si>
    <t>Consolidated Balance Sheets (Unaudited) - USD ($)</t>
  </si>
  <si>
    <t>Dec. 31, 2015</t>
  </si>
  <si>
    <t>Current assets</t>
  </si>
  <si>
    <t>Cash and cash equivalents</t>
  </si>
  <si>
    <t>Short-term investments</t>
  </si>
  <si>
    <t>Contracts in process, net</t>
  </si>
  <si>
    <t>Inventories</t>
  </si>
  <si>
    <t>Prepaid expenses and other current assets</t>
  </si>
  <si>
    <t>Total current assets</t>
  </si>
  <si>
    <t>Property, plant and equipment, net</t>
  </si>
  <si>
    <t>Goodwill</t>
  </si>
  <si>
    <t>Other assets, net</t>
  </si>
  <si>
    <t>Total assets</t>
  </si>
  <si>
    <t>Current liabilities</t>
  </si>
  <si>
    <t>Advance payments and billings in excess of costs incurred</t>
  </si>
  <si>
    <t>Accounts payable</t>
  </si>
  <si>
    <t>Accrued employee compensation</t>
  </si>
  <si>
    <t>Other current liabilities</t>
  </si>
  <si>
    <t>Total current liabilities</t>
  </si>
  <si>
    <t>Accrued retiree benefits and other long-term liabilities</t>
  </si>
  <si>
    <t>Long-term debt</t>
  </si>
  <si>
    <t>Commitments and contingencies (Note 10)</t>
  </si>
  <si>
    <t xml:space="preserve"> </t>
  </si>
  <si>
    <t>Redeemable noncontrolling interest (Note 8)</t>
  </si>
  <si>
    <t>Raytheon Company stockholders’ equity</t>
  </si>
  <si>
    <t>Common stock, par value, $0.01 per share, 1,450 shares authorized, 294 and 299 shares outstanding at October 2, 2016 and December 31, 2015,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 and equity</t>
  </si>
  <si>
    <t>Consolidated Balance Sheets (Unaudited) (Parenthetical) - $ / shares shares in Millions</t>
  </si>
  <si>
    <t>Common stock, par value</t>
  </si>
  <si>
    <t>Common stock, shares authorized</t>
  </si>
  <si>
    <t>Common stock, shares outstanding</t>
  </si>
  <si>
    <t>Consolidated Statements of Operations (Unaudited) - USD ($) $ in Millions</t>
  </si>
  <si>
    <t>3 Months Ended</t>
  </si>
  <si>
    <t>Sep. 27, 2015</t>
  </si>
  <si>
    <t>Net sales</t>
  </si>
  <si>
    <t>Products</t>
  </si>
  <si>
    <t>Services</t>
  </si>
  <si>
    <t>Total net sales</t>
  </si>
  <si>
    <t>Operating expenses</t>
  </si>
  <si>
    <t>Cost of sales—products</t>
  </si>
  <si>
    <t>Cost of sales—services</t>
  </si>
  <si>
    <t>General and administrative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Consolidated Statements of Comprehensive Income (Unaudited) - USD ($)</t>
  </si>
  <si>
    <t>Pension and other postretirement benefit plans, net:</t>
  </si>
  <si>
    <t>Net loss arising during period</t>
  </si>
  <si>
    <t>Amortization of prior service cost included in net periodic cost</t>
  </si>
  <si>
    <t>Amortization of net actuarial loss included in net income</t>
  </si>
  <si>
    <t>Loss due to settlements</t>
  </si>
  <si>
    <t>Pension and other postretirement benefit plans, net</t>
  </si>
  <si>
    <t>Foreign exchange translation</t>
  </si>
  <si>
    <t>Cash flow hedges</t>
  </si>
  <si>
    <t>Unrealized gains (losses) on investments and other, net</t>
  </si>
  <si>
    <t>Other comprehensive income (loss), before tax</t>
  </si>
  <si>
    <t>Income tax benefit (expense) related to items of other comprehensive income (loss)</t>
  </si>
  <si>
    <t>Other comprehensive income (loss), net of tax</t>
  </si>
  <si>
    <t>Total comprehensive income</t>
  </si>
  <si>
    <t>Less: Comprehensive income (loss) attributable to noncontrolling interests in subsidiaries</t>
  </si>
  <si>
    <t>Comprehensive income attributable to Raytheon Company</t>
  </si>
  <si>
    <t>Consolidated Statements of Equity (Unaudited)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 (1) [Member]</t>
  </si>
  <si>
    <t>[1]</t>
  </si>
  <si>
    <t>Beginning Balance at Dec. 31, 2014</t>
  </si>
  <si>
    <t>Increase (Decrease) in Stockholders' Equity [Roll Forward]</t>
  </si>
  <si>
    <t>Net Income (loss) excluding redeemable noncontrolling interest</t>
  </si>
  <si>
    <t>Adjustment of redeemable noncontrolling interest to redemption value</t>
  </si>
  <si>
    <t>Distributions and other activity related to noncontrolling interests</t>
  </si>
  <si>
    <t>Dividends declared</t>
  </si>
  <si>
    <t>Common stock plans activity</t>
  </si>
  <si>
    <t>Share repurchases</t>
  </si>
  <si>
    <t>Ending Balance at Sep. 27, 2015</t>
  </si>
  <si>
    <t>Beginning Balance at Dec. 31, 2015</t>
  </si>
  <si>
    <t>Ending Balance at Oct. 02, 2016</t>
  </si>
  <si>
    <t>Excludes redeemable noncontrolling interest which is not considered equity. See "Note 8: Forcepoint Joint Venture" for additional information.</t>
  </si>
  <si>
    <t>Consolidated Statements of Cash Flows (Unaudited) -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Gain on sale of equity method investment</t>
  </si>
  <si>
    <t>Deferred income taxes</t>
  </si>
  <si>
    <t>Tax benefit from stock-based awards</t>
  </si>
  <si>
    <t>Changes in assets and liabilities</t>
  </si>
  <si>
    <t>Contracts in process, net and advance payments and billings in excess of costs incurred</t>
  </si>
  <si>
    <t>Income taxes receivable/payable</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Other</t>
  </si>
  <si>
    <t>Net cash provided by (used in) investing activities</t>
  </si>
  <si>
    <t>Cash flows from financing activities</t>
  </si>
  <si>
    <t>Dividends paid</t>
  </si>
  <si>
    <t>Acquisition of noncontrolling interest in RCCS LLC</t>
  </si>
  <si>
    <t>Contribution from noncontrolling interest in Forcepoint</t>
  </si>
  <si>
    <t>Sale of noncontrolling interest in Forcepoint</t>
  </si>
  <si>
    <t>Net cash provided by (used in) financing activities</t>
  </si>
  <si>
    <t>Net increase (decrease) in cash and cash equivalents</t>
  </si>
  <si>
    <t>Cash and cash equivalents at beginning of the year</t>
  </si>
  <si>
    <t>Cash and cash equivalents at end of period</t>
  </si>
  <si>
    <t>Share Repurchase Program [Member]</t>
  </si>
  <si>
    <t>Repurchases of common stock</t>
  </si>
  <si>
    <t>Satisfy tax withholding [Member]</t>
  </si>
  <si>
    <t>Basis of Presentation</t>
  </si>
  <si>
    <t>Organization, Consolidation and Presentation of Financial Statements [Abstract]</t>
  </si>
  <si>
    <t>Basis of Presentation We prepared the accompanying unaudited consolidated financial statements of Raytheon Company and all wholly-owned, majority-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5 . As used in this report, the terms “we,” “us,” “our,” “Raytheon” and the “Company” mean Raytheon Company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As previously announced, effective January 1, 2016, we reorganized certain product areas of our Integrated Defense Systems (IDS) and Intelligence, Information and Services (IIS) businesses to more efficiently leverage our capabilities. Additionally, also effective January 1, 2016, we reclassified, with respect to our IDS, IIS, Missile Systems (MS) and Space and Airborne Systems (SAS) businesses, acquisition accounting adjustments related to the amortization of acquired intangibles and adjustments to record acquired deferred revenue at fair value, such that they are no longer reported within the business segments and are instead reported in the Acquisition Accounting Adjustments line item. Prior to January 1, 2016, only those acquisition accounting adjustments associated with our Forcepoint TM business were reported in the Acquisition Accounting Adjustments line item. The amounts and presentation of our business segments, including corporate and eliminations for intersegment activity, set forth in this Form 10-Q reflect these changes. None of the changes impact our previously reported consolidated balance sheets, statements of operations or statements of cash flows. See "Note 14: Business Segment Reporting" for additional information.</t>
  </si>
  <si>
    <t>Accounting Standards</t>
  </si>
  <si>
    <t>New Accounting Pronouncements or Change in Accounting Principle [Line Items]</t>
  </si>
  <si>
    <t>Accounting Standards In May 2014, the Financial Accounting Standards Board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In 2014, we established a cross-functional implementation team consisting of representatives from across all of our business segments. We utilized a bottoms-up approach to analyze the impact of the standard on our contract portfolio by reviewing our current accounting policies and practices to identify potential differences that would result from applying the requirements of the new standard to our revenue contracts. In addition, we identified, and are in the process of implementing, appropriate changes to our business processes, systems and controls to support recognition and disclosure under the new standard. The implementation team has reported the findings and progress of the project to management and the Audit Committee on a frequent basis over the last two years. We have been closely monitoring FASB activity related to the new standard, as well as working with various non-authoritative groups to conclude on specific interpretative issues. In the first half of 2016, we made significant progress toward completing our evaluation of the potential changes from adopting the new standard on our future financial reporting and disclosures. Our progress was aided by the FASB issuing ASU 2016-10, Identifying Performance Obligations and Licensing , which amended the current guidance on performance obligations and provided additional clarity on this topic, and the significant progress of the non-authoritative groups in concluding on specific interpretative issues. We also made significant progress on our contract reviews and detailed policy drafting. Based on our evaluation, we expect to early adopt the requirements of the new standard in the first quarter of 2017 and anticipate using the full retrospective transition method. The impact of adopting the new standard on our 2015 and 2016 total net sales and operating income is not expected to be material. We also do not expect a material impact to our consolidated balance sheet. The immaterial impact of adopting ASU 2014-09 primarily relates to the deferral of commissions on our commercial software arrangements, which previously were expensed as incurred but under the new standard will generally be capitalized and amortized over the period of contract performance, and policy changes related to the recognition of revenue and costs on our defense contracts to better align our policies with the new standard. The impact to our results is not material because the analysis of our contracts under the new revenue recognition standard supports the recognition of revenue over time under the cost-to-cost method for the majority of our contracts, which is consistent with our current revenue recognition model. Revenue on the majority of our contracts will continue to be recognized over time because of the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to deliver products or services that do not have an alternative use to the company. Under the new standard, the cost-to-cost measure of progress continues to best depict the transfer of control of assets to the customer, which occurs as we incur costs. In addition, the number of our performance obligations under the new standard is not materially different from our contract segments under the existing standard. Lastly, the accounting for the estimate of variable amounts is not expected to be materially different compared to our current practice. In March 2016, the FASB issued ASU 2016-09, Compensation - Stock Compensation (Topic 718): Improvements to Employee Share-Based Payment Accounting , which amends the accounting for employee share-based payment transactions to require recognition of the tax effects resulting from the settlement of stock-based awards as income tax expense or benefit in the income statement in the reporting period in which they occur. In addition, the ASU requires that all tax-related cash flows resulting from share-based payments, including the excess tax benefits related to the settlement of stock-based awards, be classified as cash flows from operating activities in the statement of cash flows. The ASU also requires that cash paid by directly withholding shares for tax withholding purposes be classified as a financing activity in the statement of cash flows. In addition, the ASU allows companies to make an accounting policy election to either estimate the number of awards that are expected to vest, consistent with current U.S. GAAP, or account for forfeitures when they occur. The new standard is effective for annual reporting periods beginning after December 15, 2016 with early adoption permitted. We elected to early adopt the requirements of the amended standard in the first quarter of 2016. In accordance with U.S. GAAP, we adopted the amendment requiring recognition of excess tax benefits and tax deficiencies in the income statement prospectively beginning in the first quarter of 2016, which could result in fluctuations in our effective tax rate period over period depending on how many awards vest in a quarter as well as the volatility of our stock price. In addition, we elected to adopt the amendment related to the presentation of excess tax benefits within operating activities on the statement of cash flows prospectively beginning in the first quarter of 2016. We had previously classified cash paid for tax withholding purposes as a financing activity in the statement of cash flows, therefore there is no change related to this requirement. Furthermore, we elected to change our accounting policy to account for forfeitures when they occur for consistency with our government recovery accounting practices on a modified retrospective basis. In February 2016, the FASB issued ASU 2016-02, Leases (Topic 842) , which requires lessees to recognize a right-of-use asset and lease liability for most lease arrangements. The new standard is effective for annual reporting periods beginning after December 15, 2018 with early adoption permitted. We are currently evaluating the potential changes from this ASU to our future financial reporting and disclosures. We expect the standard to have a material impact on our assets and liabilities for the addition of right-of-use assets and lease liabilities, but we do not expect it to have a material impact to our results of operations or liquidity. Other new pronouncements issued but not effective until after October 2, 2016 are not expected to have a material impact on our financial position, results of operations or liquidity.</t>
  </si>
  <si>
    <t>Changes in Estimate under Percentage of Completion (Notes)</t>
  </si>
  <si>
    <t>Accounting Policies [Abstract]</t>
  </si>
  <si>
    <t>Changes in Estimates under Percentage of Completion Contract Accounting</t>
  </si>
  <si>
    <t>Changes in Estimates under Percentage of Completion Contract Accounting We have a companywide standard and disciplined quarterly Estimate at Completion (EAC) process in which management reviews the progress and performance of our contracts. As part of this process, management reviews information including, but not limited to, any outstanding key contract matters, progress toward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in realizing related opportunities. Likewise, these adjustments may result in a decrease in operating income if we determine we will not be successful in mitigating these risks or in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gnized in the period the loss is determined. Net EAC adjustments had the following impact on our operating results: Three Months Ended Nine Months Ended (In millions, except per share amounts) Oct 2, 2016 Sep 27, 2015 Oct 2, 2016 Sep 27, 2015 Operating income $ 114 $ 84 $ 269 $ 245 Income from continuing operations attributable to Raytheon Company 74 54 187 159 Diluted earnings per share (EPS) from continuing operations attributable to Raytheon Company $ 0.25 $ 0.18 $ 0.63 $ 0.52</t>
  </si>
  <si>
    <t>Earnings per Share (EPS)</t>
  </si>
  <si>
    <t>Earnings Per Share [Abstract]</t>
  </si>
  <si>
    <t>Earnings Per Share (EPS) We compute basic and diluted EPS using actual income from continuing operations attributable to Raytheon Company common stockholders, income (loss) from discontinued operations attributable to Raytheon Company common stockholders, net income attributable to Raytheon Company, and our actual weighted-average shar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and diluted EPS calculations as they are considered participating securities. As a result, we have included all of our outstanding unvested restricted stock awards (RSAs), as well as restricted stock units (RSUs) and Long-term Performance Plan (LTPP) awards that meet the retirement eligible criteria in our calculation of basic and diluted EPS. We disclose EPS for common stock and unvested stock-based payment awards, and separately disclose distributed and undistributed earnings. Distributed earnings represent common stock dividends and dividends earned on unvested RSAs and stock-based payment awards of retirement eligible employees. Undistributed earnings represent earnings that were available for distribution but were not distributed. Common stock and unvested stock-based payment awards earn dividends equally. We reflect the redemption value adjustments for redeemable noncontrolling interests in the EPS calculation if redemption value is in excess of the fair value of noncontrolling interest. EPS from continuing operations attributable to Raytheon Company common stockholders and unvested stock-based payment awards was as follows: Three Months Ended Nine Months Ended Oct 2, 2016 Sep 27, 2015 Oct 2, 2016 Sep 27, 2015 Basic EPS attributable to Raytheon Company common stockholders: Distributed earnings $ 0.73 $ 0.69 $ 2.19 $ 2.03 Undistributed earnings 1.06 0.78 3.41 2.88 Total $ 1.79 $ 1.47 $ 5.60 $ 4.91 Diluted EPS attributable to Raytheon Company common stockholders: Distributed earnings $ 0.73 $ 0.68 $ 2.19 $ 2.03 Undistributed earnings 1.06 0.79 3.41 2.88 Total $ 1.79 $ 1.47 $ 5.60 $ 4.91 Basic and diluted EPS from discontinued operations attributable to Raytheon Company common stockholders and unvested stock-based payment awards was earnings of less than $0.01 and a loss of less than $0.01 for the third quarters of 2016 and 2015 , respectively, and earnings of less than $0.01 for the first nine months of 2016 and 2015 . Income attributable to participating securities was as follows: Three Months Ended Nine Months Ended (In millions) Oct 2, 2016 Sep 27, 2015 Oct 2, 2016 Sep 27, 2015 Income from continuing operations attributable to participating securities $ 7 $ 6 $ 23 $ 24 Income (loss) from discontinued operations, net of tax attributable to participating securities (1) — — — — Net income attributable to participating securities $ 7 $ 6 $ 23 $ 24 (1) Income (loss) from discontinued operations, net of tax attributable to participating securities was income of less than $1 million and a loss of less than $1 million for the third quarters of 2016 and 2015 , respectively, and income of less than $1 million for the first nine months of 2016 and 2015 . The weighted-average shares outstanding for basic and diluted EPS were as follows: Three Months Ended Nine Months Ended (In millions) Oct 2, 2016 Sep 27, 2015 Oct 2, 2016 Sep 27, 2015 Shares for basic EPS (1) 295.2 303.9 297.2 305.8 Dilutive effect of LTPP and RSUs 0.3 0.4 0.3 0.4 Shares for diluted EPS 295.5 304.3 297.5 306.2 (1) Includes 3.7 million and 4.3 million participating securities for the three months ended October 2, 2016 and September 27, 2015 , respectively, and 4.1 million and 4.9 million participating securities for the nine months ended October 2, 2016 and September 27, 2015 , respectively.</t>
  </si>
  <si>
    <t>Inventory Disclosure [Abstract]</t>
  </si>
  <si>
    <t>Inventories Inventories consisted of the following : (In millions) Oct 2, 2016 Dec 31, 2015 Materials and purchased parts $ 66 $ 69 Work in process 571 551 Finished goods 14 15 Total $ 651 $ 635 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209 million and $225 million in inventories as work in process at October 2, 2016 and December 31, 2015 , respectively.</t>
  </si>
  <si>
    <t>Acquisitions and Goodwill</t>
  </si>
  <si>
    <t>Business Combinations [Abstract]</t>
  </si>
  <si>
    <t>Acquisitions and Goodwill In pursuing our business strategies, we acquire and make investments in certain businesses that meet strategic and financial criteria. In January 2016, our Forcepoint business acquired the Stonesoft next-generation firewall (NGFW) business, including the Sidewinder proxy firewall technology. Vista Equity Partners contributed 19.7% of the purchase price, which is reflected in contribution from noncontrolling interest in Forcepoint in our consolidated statements of cash flows. Stonesoft provides NGFW software and hardware solutions that focus on high-availability, centralized management of large networks and protection from advanced evasion techniques. The Sidewinder product provides proxy-based firewall software and hardware solutions, allowing for clear visibility and control of command filtering, protocol enforcement and application access. Stonesoft expands the cloud and hybrid capabilities of Forcepoint. In connection with this acquisition, we have recorded $51 million of goodwill, primarily related to expected synergies from combining operations and the value of the existing workforce, all of which is expected to be deductible for tax purposes, and $23 million of intangible assets, primarily related to technology and customer relationships, with a weighted-average life of 5 years . We completed the purchase price allocation process in the third quarter of 2016. Pro-forma financial information has not been provided for this acquisition because it is not material. A rollforward of goodwill by segment was as follows: (In millions) Integrated Defense Systems (1) Intelligence, Information and Services (1) Missile Systems Space and Airborne Systems Forcepoint (2) Total Balance at December 31, 2015 $ 1,704 $ 2,958 $ 4,154 $ 4,106 $ 1,809 $ 14,731 Acquisitions (3) — 8 — — 51 59 Effect of foreign exchange rates and other — 1 — — — 1 Balance at October 2, 2016 $ 1,704 $ 2,967 $ 4,154 $ 4,106 $ 1,860 $ 14,791 (1) In connection with the January 1, 2016 reorganization of IDS and IIS, goodwill of $90 million was allocated to the IIS segment on a relative fair value basis and is reflected in the revised balances at December 31, 2015. (2) At October 2, 2016 , Forcepoint's fair value is estimated to exceed its net book value by approximately $480 million . As discussed in "Note 8: Forcepoint Joint Venture", we are required to determine Forcepoint's fair value on a quarterly basis due to the accounting related to the redeemable noncontrolling interest. (3) In addition to the acquisition of the Stonesoft NGFW business during the first quarter of 2016, we finalized the purchase price allocation for Foreground Security at IIS, which resulted in an adjustment to goodwill of $8 million .</t>
  </si>
  <si>
    <t>Thales-Raytheon Systems Co. Ltd. Joint Venture</t>
  </si>
  <si>
    <t>Equity Method Investments and Joint Ventures [Abstract]</t>
  </si>
  <si>
    <t>Thales-Raytheon Systems Co. Ltd Joint Venture</t>
  </si>
  <si>
    <t xml:space="preserve">Thales-Raytheon Systems Co. Ltd. (TRS) Joint Venture In 2001, we formed the TRS joint venture with Thales S.A. The TRS joint venture arrangement involved three operating companies, one of which, Raytheon Command and Control Solutions LLC (RCCS LLC), previously called Thales-Raytheon Systems LLC, we control and consolidate, and the other two, Thales-Raytheon Systems Company S.A.S. (TRS SAS) and Thales-Raytheon Systems Air and Missile Defense Command and Control S.A.S. (TRS AMDC2), which we accounted for using the equity method through our investment in TRS. All are reflected in our IDS segment results . On December 24, 2015, Thales S.A. and Raytheon entered into a letter agreement relating to the joint venture agreement for the TRS joint venture, which contemplated that the parties would use their commercially reasonable efforts to amend the joint venture agreement on or before June 30, 2016 to reduce its existing scope of work. In the second quarter of 2016, Thales S.A. and Raytheon amended and restated the TRS joint venture agreement to reduce the existing joint venture arrangement to TRS AMDC2 only and limit its scope to NATO-only business opportunities involving air command and control systems, theatre missile defense and ballistic missile defense. Accordingly, TRS AMDC2 continues to be a joint venture between Thales S.A. and Raytheon that is accounted for using the equity method. The amendment and restatement of the TRS joint venture agreement resulted in Raytheon acquiring Thales S.A.'s noncontrolling interest in RCCS LLC and selling our equity method investment in TRS SAS, resulting in a net cash payment to Thales S.A. of $90 million which was classified as a financing activity in our consolidated statements of cash flows. In the second quarter of 2016, we recorded our acquisition of Thales S.A.'s noncontrolling interest in RCCS LLC at fair value, which resulted in a reduction to equity of $167 million before tax, $205 million after tax, and the sale of our equity method investment in TRS SAS at fair value, which resulted in a tax-free gain of $158 million that was recorded in operating income through a reduction in cost of sales, consistent with the historical classification of equity method income for TRS SAS, at our IDS Segment. </t>
  </si>
  <si>
    <t>Forcepoint Joint Venture</t>
  </si>
  <si>
    <t>Forcepoint Joint Venture [Abstract]</t>
  </si>
  <si>
    <t>Forcepoint Joint Venture In May 2015, we created Forcepoint, a new cybersecurity joint venture company (with Vista Equity Partners), through a series of transactions by which we acquired Websense, Inc. from Vista Equity Partners and combined it with Raytheon Cyber Products , formerly part of our IIS segment. We then sold 19.7% of the equity interest in the combined company to Vista Equity Partners for $343 million . The joint venture agreement between Raytheon and Vista Equity Partners provides Vista Equity Partners with certain rights to require Forcepoint to pursue an initial public offering at any time after four years and three months following the closing date of May 29, 2015, or pursue a sale of the company at any time after five years following the closing date. In either of these events, Raytheon has the option to purchase all (but not less than all) of Vista Equity Partners’ interest in Forcepoint for cash at a price equal to fair value as determined under the joint venture agreement. Additionally, Vista Equity Partners has the ability to liquidate its ownership through a put option any time after two years following the closing date. In the event of a put option, Vista Equity Partners could require Raytheon to purchase all (but not less than all) of Vista Equity Partners’ interest in Forcepoint for cash at a price equal to fair value as determined under the joint venture agreement. Lastly, at any time after three years following the closing date, Raytheon has the option to purchase all (but not less than all) of Vista Equity Partners’ interest in Forcepoint at a price equal to fair value as determined under the joint venture agreement. Vista Equity Partners' interest in Forcepoint is presented as redeemable noncontrolling interest, outside of stockholders' equity, in our consolidated balance sheets. The redeemable noncontrolling interest is recognized at the greater of the estimated redemption value as of the balance sheet date, which was $366 million at October 2, 2016 , or the carrying value, defined as the initial value adjusted for Vista Equity Partners' share of the cumulative impact of net income (loss) and other changes in accumulated other comprehensive income (loss), which was $318 million at October 2, 2016 . Adjustments to the redemption value over the period from the date of acquisition to the date the redemption feature becomes puttable, and the related tax impact, are immediately recorded to retained earnings. A rollforward of redeemable noncontrolling interest was as follows: Nine Months Ended (In millions) Oct 2, 2016 Sep 27, 2015 Beginning balance $ 355 $ — Sale of noncontrolling interest — 343 Net income (loss) (19 ) (11 ) Other comprehensive income (loss), net of tax (1) — — Contribution from noncontrolling interest 11 — Adjustment of noncontrolling interest to redemption value (before tax) 19 11 Ending balance $ 366 $ 343 (1) Other comprehensive income (loss), net of tax, was a loss of less than $1 million for the nine months ended October 2, 2016 and September 27, 2015 .</t>
  </si>
  <si>
    <t>Derivative and Other Financial Instruments</t>
  </si>
  <si>
    <t>Summary of Derivative Instruments [Abstract]</t>
  </si>
  <si>
    <t>Derivatives and Other Financial Instruments Derivatives —Our primary market exposures are to foreign exchange rates and interest rates, and we use certain derivative financial instruments to help manage these exposures.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 The fair value of asset derivatives included in other assets, net and liability derivatives included in other current liabilities in our consolidated balance sheets related to foreign currency contracts were both $49 million at October 2, 2016 and $9 million and $29 million , respectively, at December 31, 2015 . The fair values of these derivatives are Level 2 in the fair value hierarchy at October 2, 2016 and December 31, 2015 because they are determined based on a market approach utilizing externally quoted forward rates for similar contracts. We use foreign currency forward contracts to fix the functional currency value of specific commitments, payments and receipts. The aggregate notional amount of the outstanding foreign currency forward contracts was $1,619 million and $1,076 million at October 2, 2016 and December 31, 2015 , respectively. The net notional exposure of these contracts was approximately $239 million and $117 million at October 2, 2016 and December 31, 2015 , respectively. Our foreign currency forward contracts contain offset or netting provisions to mitigate credit risk in the event of counterparty default, including payment default and cross default. At October 2, 2016 and December 31, 2015 , the fair value of our counterparty default exposure was less than $1 million and spread across numerous highly rated counterparties. There were no interest rate swaps outstanding at October 2, 2016 and December 31, 2015 . Other Financial Instruments — We invest in marketable securities in accordance with our short-term investment policy and cash management strategy. These marketable securities are classified as available-for-sale and are recorded at fair value as short-term investments in our consolidated balance sheets. These investments are deemed Level 2 assets under the fair value hierarchy at October 2, 2016 and December 31, 2015 , as their fair value is determined under a market approach using valuation models that utilize observable inputs, including maturity date, issue date, settlement date and current rates. At October 2, 2016 and December 31, 2015 , we had short-term investments of $462 million and $872 million , respectively, consisting of highly rated bank certificates of deposit with a minimum long-term debt rating of A or A2 and a minimum short-term debt rating of A-1 and P-1 . As of October 2, 2016 , our short-term investments had an average maturity of approximately three months . The amortized cost of these securities closely approximated their fair value at October 2, 2016 and December 31, 2015 . There were no securities deemed to have other than temporary declines in value for the third quarter of 2016 . In the third quarter and first nine months of 2016 , we recorded an unrealized loss on short-term investments of less than $1 million , net of tax, in accumulated other comprehensive loss (AOCL), and an unrealized gain on short-term investments of less than $1 million , net of tax, in AOCL, respectively. In the third quarter and first nine months of 2015 , we recorded an unrealized loss on short-term investments of less than $1 million , net of tax, in AOCL, and an unrealized gain on short-term investments of less than $1 million , net of tax, in AOCL, respectively. We did not have any sales of short-term investments in the third quarter and first nine months of 2016 or the third quarter of 2015 . In the first nine months of 2015 , we recorded sales of short-term investments of $209 million , which resulted in gains of less than $1 million recorded in other (income) expense, net. For purposes of computing realized gains and losses on available-for-sale securities, we determine cost on a specific identification basis. In addition to the financial instruments discussed above, we hold other financial instruments, including cash and cash equivalents, notes receivable and debt. The carrying amounts for cash and cash equivalents and notes receivable approximated their fair values. The carrying value of long-term debt was recorded at amortized cost. The estimated fair value of long-term debt was determined based on quoted prices in inactive markets, which falls within Level 2 of the fair value hierarchy. The carrying value and estimated fair value of long-term debt were as follows: (In millions) Oct 2, 2016 Dec 31, 2015 Carrying value of long-term debt $ 5,334 $ 5,330 Fair value of long-term debt 6,155 5,826 In addition, we did not have any transfers of assets or liabilities between levels of the fair value hierarchy during the first nine months of 2016 .</t>
  </si>
  <si>
    <t>Commitments and Contingencies</t>
  </si>
  <si>
    <t>Commitments and Contingencies Disclosure [Abstract]</t>
  </si>
  <si>
    <t>Commitments and Contingencies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contracts in process, net, in our consolidated balance sheets. Our estimates regarding remediation costs to be incurred were as follows: (In millions, except percentages) Oct 2, 2016 Dec 31, 2015 Total remediation costs—undiscounted $ 221 $ 224 Weighted average discount rate 5.2 % 5.2 % Total remediation costs—discounted $ 151 $ 149 Recoverable portion 94 94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Financing Arrangements and Other— We issue guarantees, and banks and surety companies issue, on our behalf, letters of credit and surety bonds to meet various bid, performance, warranty, retention and advance payment obligations of us or our affiliates. These instruments expire on various dates through 2024. Additional guarantees of project performance for which there is no stated value also remain outstanding. The stated values outstanding consisted of the following : (In millions) Oct 2, 2016 Dec 31, 2015 Guarantees $ 201 $ 213 Letters of credit 2,362 2,242 Surety bonds 127 264 Included in guarantees and letters of credit described above were $191 million and $47 million , respectively, at October 2, 2016 , and $203 million and $187 million , respectively, at December 31, 2015 , related to our joint venture in TRS. The joint venture agreement for the TRS joint venture was amended and restated in the second quarter of 2016, as discussed in "Note 7: Thales-Raytheon Systems Co. Ltd. (TRS) Joint Venture", reducing the scope of the joint venture to TRS AMDC2 only. We provide these guarantees and letters of credit to TRS AMDC2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MDC2 and other affiliates failing to meet their obligations described above. At October 2, 2016 , we believe the risk that TRS AMDC2 and other affiliates will not be able to meet their obligations is minimal for the foreseeable future based on their current financial condition. All obligations were current at October 2, 2016 . We had an estimated liability of $4 million and $8 million , respectively, at October 2, 2016 and December 31, 2015 related to these guarantees and letters of credit. As discussed in "Note 8: Forcepoint Joint Venture", under the joint venture agreement between Raytheon Company and Vista Equity Partners, Raytheon may be required to purchase Vista Equity Partners' interest in Forcepoint. We have entered into industrial cooperation agreements, sometimes referred to as offset agreements, as a condition to obtaining orders for our products and services from certain customers in foreign countries. At October 2, 2016 , the aggregate amount of our offset agreements had an outstanding notional value of approximately $6.0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DCAA); the Defense Contract Management Agency (DCMA); the Inspectors General of the U.S. Department of Defense (DoD) and other departments and agencies; the Government Accountability Office; the Department of Justice (DoJ); and Congressional Committees. From time to time, these and other agencies investigate or conduct audits to determine whether our operations are being conducted in accordance with applicable requirements.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Other than as specifically disclosed herein, we do not expect these audits, investigations or disputes to have a material effect on our financial position, results of operations or liquidity, either individually or in the aggregate.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We do not expect any insurance recovery to have a material impact on the financial exposure that could result from these matters. Product Warranty —We provide for product warranties in conjunction with certain product sales for which we recognize revenue upon delivery. Our product warranty accruals related to these sales were less than $30 million at both October 2, 2016 and December 31, 2015 . We account for warranty provision costs incurred under our long-term contracts using the cost-to-cost measure of progress as contracts costs, as the estimation of these costs is integral in determining the price of the related long-term contracts. The amounts above exclude these costs.</t>
  </si>
  <si>
    <t>Stockholders' Equity</t>
  </si>
  <si>
    <t>Stockholders' Equity Note [Abstract]</t>
  </si>
  <si>
    <t xml:space="preserve"> Stockholders’ Equity The changes in shares of our common stock outstanding were as follows: Nine Months Ended (In millions) Oct 2, 2016 Sep 27, 2015 Beginning balance 299.0 307.3 Stock plans activity 1.6 1.6 Share repurchases (7.0 ) (7.9 ) Ending balance 293.6 301.0 From time to time, our Board of Directors authorizes the repurchase of shares of our common stock. In November 2015, our Board authorized the repurchase of up to $2.0 billion of our outstanding common stock . At October 2, 2016 , we had approximately $1.7 billion available under the 2015 repurchase program. Share repurchases will take place from time to time at management’s discretion depending on market conditions. Share repurchases also include shares surrendered by employees to satisfy tax withholding obligations in connection with RSAs, RSUs, stock options and LTPP awards issued to employees. Repurchased shares are retired immediately upon repurchase. We account for treasury stock under the cost method. Upon retirement the excess over par value is charged against additional paid-in capital until reduced to zero, with the remainder recorded as a reduction to retained earnings. Due to the volume of repurchases made under our share repurchase program, additional paid-in capital was reduced to zero , with the remainder of the excess purchase price over par value of $365 million recorded as a reduction to retained earnings in the nine months ended October 2, 2016 . Our share repurchases were as follows: Nine Months Ended (In millions) Oct 2, 2016 Sep 27, 2015 $ Shares $ Shares Shares repurchased under our share repurchase programs $ 801 6.2 $ 750 7.0 Shares repurchased to satisfy tax withholding obligations 95 0.8 98 0.9 Total share repurchases $ 896 7.0 $ 848 7.9 In March 2016 , our Board of Directors authorized a 9.3% increase to our annual dividend payout rate from $2.68 to $2.93 per share. Our Board of Directors also declared dividends of $2.20 per share during the first nine months of 2016 , compared to dividends of $2.01 per share during the first nine months of 2015 . Dividends are subject to quarterly approval by our Board of Directors. As further discussed in "Note 7: Thales-Raytheon Systems Co. Ltd. (TRS) Joint Venture", in the second quarter of 2016, we recorded our acquisition of Thales S.A.'s noncontrolling interest in RCCS LLC at fair value, which resulted in a reduction to retained earnings of $167 million before tax, $205 million after tax. The $38 million of deferred tax is due to the change in outside basis difference in RCCS LLC. Stock-based Compensation Plans RSAs and RSUs— During the first nine months of 2016 , we granted 1.1 million RSAs and RSUs with a weighted-average grant-date fair value of $124.02 , calculated under the intrinsic value method. These awards generally vest in equal installments on each of the second, third and fourth anniversary dates of the award's grant date. LTPP— During the first nine months of 2016 , we granted RSUs subject to the 2016–2018 LTPP plan with an aggregate target award of 0.2 million units and a weighted-average grant-date fair value of $123.31 . The performance goals for the 2016–2018 LTPP award are independent of each other and based on three metrics, as defined in the award agreements: return on invested capital (ROIC), weighted at 50% ; total shareholder return (TSR) relative to a peer group, weighted at 25% ; and cumulative free cash flow from continuing operations (CFCF), weighted at 25% . The ultimate award, which is determined at the end of the three-year cycle, can range from zero to 200% of the target award and includes dividend equivalents, which are not included in the aggregate target award numbers. The grant-date fair value is based upon the value determined under the intrinsic value method for the CFCF and ROIC portions of the award and the Monte Carlo simulation method for the TSR portion of the award. Forcepoint Plans— In 2015, Forcepoint established long-term incentive plans that provide for awards of unit appreciation rights and profits interests in the joint venture to Forcepoint management and key employees. Awards are approved by the Board of Forcepoint. These awards vest over a specified period of time and settlement is subject to a liquidity event defined as either a change in control or an initial public offering of the joint venture. In certain limited circumstances other vesting conditions may apply and the expense attributable to these vesting conditions was $2 million and $4 million for the third quarter and first nine months of 2016 , respectively. At October 2, 2016 , there were 131 thousand combined units and/or profits interests authorized for award under these plans. Accumulated Other Comprehensive Income (Loss) Accumulated other comprehensive income (loss) includes gains and losses associated with pension and other postretirement benefits (PRB) , foreign exchange translation adjustments, the effective portion of gains and losses on derivative instruments qualified as cash flow hedges, and unrealized gains (losses) on available-for-sale investments . The computation of other comprehensive income (loss) and its components are presented in the consolidated statements of comprehensive income. Accumulated other comprehensive income (loss) consisted of the following activity during the first nine months of 2016 and 2015 : Pension and PRB plans, net (1) Foreign exchange translation Cash flow hedges (2) Unrealized gains (losses) on investments and other, net (3) Total (In millions) Balance at December 31, 2015 $ (7,088 ) $ (60 ) $ (16 ) $ (12 ) $ (7,176 ) Before tax amount 590 (78 ) 16 15 543 Tax (expense) or benefit (211 ) — (7 ) (5 ) (223 ) Net of tax amount 379 (78 ) 9 10 320 Balance at October 2, 2016 $ (6,709 ) $ (138 ) $ (7 ) $ (2 ) $ (6,856 ) Balance at December 31, 2014 $ (7,432 ) $ (3 ) $ (14 ) $ (9 ) $ (7,458 ) Before tax amount 724 (30 ) (4 ) (6 ) 684 Tax (expense) or benefit (253 ) — 1 2 (250 ) Net of tax amount 471 (30 ) (3 ) (4 ) 434 Balance at September 27, 2015 $ (6,961 ) $ (33 ) $ (17 ) $ (13 ) $ (7,024 ) (1) The pension and PRB plans, net, is shown net of tax benefits of $3,613 million and $3,824 million at October 2, 2016 and December 31, 2015 , respectively. (2) The cash flow hedges are shown net of tax benefits of $3 million and $10 million at October 2, 2016 and December 31, 2015 , respectively. (3) The unrealized gains (losses) on investments and other, net are shown net of tax (expense) or benefit of $(1) million and $4 million at October 2, 2016 and December 31, 2015 , respectively. Material amounts reclassified out of AOCL were related to amortization of net actuarial loss associated with our pension and PRB plans and were $758 million and $847 million before tax in the first nine months of 2016 and 2015 , respectively. This component of AOCL is included in the calculation of net periodic pension expense (income) (see "Note 12: Pension and Other Employee Benefits" for additional details). We expect approximately $5 million of after-tax net unrealized losses on our cash flow hedges at October 2, 2016 to be reclassified into earnings at then-current values over the next twelve months as the underlying hedged transactions occur.</t>
  </si>
  <si>
    <t>Pension and Other Employee Benefits</t>
  </si>
  <si>
    <t>Pension and Other Postretirement Benefit Expense [Abstract]</t>
  </si>
  <si>
    <t>Pension and Other Employee Benefits We have pension plans covering the majority of our employees, including certain employees in foreign countries (Pension Benefits). Our primary pension obligations relate to our domestic Internal Revenue Service (IRS) qualified pension plans. In addition, we provide certain health care and life insurance benefits to retired employees and to eligible employees upon retirement through PRB plans. 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 (In millions) Oct 2, 2016 Dec 31, 2015 Marketable securities held in trust $ 545 $ 525 Included in marketable securities held in trust in the table above was $346 million and $337 million at October 2, 2016 and December 31, 2015 , respectively, related to the nonqualified defined contribution plans. The liabilities related to the nonqualified defined contribution plans were $350 million and $337 million at October 2, 2016 and December 31, 2015 , respectively. The components of net periodic pension expense (income) were as follows: Three Months Ended Nine Months Ended (In millions) Oct 2, 2016 Sep 27, 2015 Oct 2, 2016 Sep 27, 2015 Service cost $ 116 $ 142 $ 362 $ 403 Interest cost 274 263 819 786 Expected return on plan assets (373 ) (382 ) (1,132 ) (1,151 ) Amounts reflected in net funded status 17 23 49 38 Amortization of prior service cost included in net periodic pension expense 1 2 3 5 Recognized net actuarial loss 265 281 755 846 Loss due to settlements — — 3 — Amounts reclassified during the period 266 283 761 851 Net periodic pension expense (income) $ 283 $ 306 $ 810 $ 889 Net periodic pension expense (income) includes income of $2 million and $1 million from foreign Pension Benefits plans in the third quarters of 2016 and 2015 , respectively, and income of $4 million in the first nine months of 2016 and 2015 . Net periodic PRB expense was $5 million and $2 million in the third quarters of 2016 and 2015 , respectively, and $12 million and $7 million in the first nine months of 2016 and 2015 , respectively. Long-term pension and PRB liabilities were as follows: (In millions) Oct 2, 2016 Dec 31, 2015 Long-term pension liabilities $ 6,601 $ 6,474 Long-term PRB liabilities 343 352 Total long-term pension and PRB liabilities $ 6,944 $ 6,826 We made the following contributions to our pension and PRB plans: Nine Months Ended (In millions) Oct 2, 2016 Sep 27, 2015 Required pension contributions $ 112 $ 298 PRB contributions 16 15 We did not make any discretionary contributions to our pension plans during the first nine months of 2016 and 2015 ; however, we periodically evaluate whether to make discretionary contributions. On a periodic basis, generally planned annually in the third quarter, we update our actuarial estimate of the unfunded projected benefit obligation with final census and investment valuation data for the end of the prior year. As a result of this update, and related actuarial estimate changes in the third quarter of 2016 , we recorded an increase to the unfunded projected benefit obligation for our pension of $176 million and a decrease to the unfunded projected benefit obligation for our PRB plans of $2 million , with a corresponding net after-tax increase of $113 million to AOCL.</t>
  </si>
  <si>
    <t>Income Taxes</t>
  </si>
  <si>
    <t>Income Taxes Paid, Net [Abstract]</t>
  </si>
  <si>
    <t>Income Taxes We are subject to income taxes in the U.S. and numerous foreign jurisdictions. We have participated in the IRS Compliance Assurance Process (CAP) program since 2011. In July 2016, we received notification from the IRS that the review of the 2014 tax year is closed. All IRS examinations of our tax years prior to 2014 are closed. We continue to participate in the CAP program for the 2015 and 2016 tax years. We are also under audit by multiple state and foreign tax authorities. There has been no material change in our unrecognized tax benefit since December 31, 2015 .</t>
  </si>
  <si>
    <t>Business Segment Reporting</t>
  </si>
  <si>
    <t>Segment Reporting [Abstract]</t>
  </si>
  <si>
    <t>Business Segment Reporting Our reportable segments, organized based on capabilities and technologies, are: Integrated Defense Systems (IDS); Intelligence, Information and Services (IIS); Missile Systems (MS); Space and Airborne Systems (SAS); and Forcepoint. Segment total net sales and operating income generally include intersegment sales and profit recorded at cost plus a specified fee, which may differ from what the selling entity would be able to obtain on sales to external customers. Eliminations includes intersegment sales and profit eliminations. Corporate operating income includes expenses that represent unallocated costs and certain other corporate costs not considered part of management’s evaluation of reportable segment operating performance. As previously announced, effective January 1, 2016, we reorganized certain product areas of our IDS and IIS businesses to more efficiently leverage our capabilities. Additionally, also effective January 1, 2016, we reclassified, with respect to our IDS, IIS, MS and SAS businesses, acquisition accounting adjustments related to the amortization of acquired intangibles and adjustments to record acquired deferred revenue at fair value, such that they are no longer reported within the business segments and are instead reported in the Acquisition Accounting Adjustments line item. Prior to January 1, 2016, only those acquisition accounting adjustments associated with our Forcepoint business were reported in the Acquisition Accounting Adjustments line item. The amounts and presentation of our business segments, including corporate and eliminations for intersegment activity, set forth in this Form 10-Q reflect these changes. Segment financial results were as follows: Three Months Ended Nine Months Ended Total Net Sales (in millions) Oct 2, 2016 Sep 27, 2015 Oct 2, 2016 Sep 27, 2015 Integrated Defense Systems $ 1,334 $ 1,417 $ 4,070 $ 4,289 Intelligence, Information and Services 1,541 1,519 4,676 4,574 Missile Systems 1,800 1,645 5,176 4,677 Space and Airborne Systems 1,590 1,446 4,587 4,220 Forcepoint 149 114 423 195 Eliminations (364 ) (331 ) (1,037 ) (999 ) Total business segment sales 6,050 5,810 17,895 16,956 Acquisition Accounting Adjustments (17 ) (27 ) (64 ) (37 ) Total $ 6,033 $ 5,783 $ 17,831 $ 16,919 Three Months Ended Nine Months Ended Intersegment Sales (in millions) Oct 2, 2016 Sep 27, 2015 Oct 2, 2016 Sep 27, 2015 Integrated Defense Systems $ 19 $ 14 $ 52 $ 50 Intelligence, Information and Services 169 162 501 471 Missile Systems 34 37 102 103 Space and Airborne Systems 133 115 367 365 Forcepoint 9 3 15 10 Total $ 364 $ 331 $ 1,037 $ 999 Three Months Ended Nine Months Ended Operating Income (in millions) Oct 2, 2016 Sep 27, 2015 Oct 2, 2016 Sep 27, 2015 Integrated Defense Systems $ 209 $ 198 $ 731 $ 583 Intelligence, Information and Services 122 118 346 535 Missile Systems 241 219 656 610 Space and Airborne Systems 210 213 586 590 Forcepoint 19 20 40 19 Eliminations (42 ) (42 ) (109 ) (111 ) Total business segment operating income 759 726 2,250 2,226 Acquisition Accounting Adjustments (46 ) (63 ) (155 ) (109 ) FAS/CAS Adjustment 104 43 318 141 Corporate (11 ) (9 ) (35 ) (73 ) Total $ 806 $ 697 $ 2,378 $ 2,185 Three Months Ended Nine Months Ended Intersegment Operating Income (in millions) Oct 2, 2016 Sep 27, 2015 Oct 2, 2016 Sep 27, 2015 Integrated Defense Systems $ 1 $ 1 $ 2 $ 4 Intelligence, Information and Services 17 26 49 55 Missile Systems 3 3 9 10 Space and Airborne Systems 12 12 34 36 Forcepoint 9 — 15 6 Total $ 42 $ 42 $ 109 $ 111 The FAS/CAS Adjustment, which is reported as a separate line in our segment results above, represents the difference between our pension and PRB expense or income under Financial Accounting Standards (FAS) in accordance with U.S. GAAP and our pension and PRB expense under U.S. government Cost Accounting Standards (CAS). The results of each segment only include pension and PRB expense under CAS that we generally recover through the pricing of our products and services to the U.S. government. The components of the FAS/CAS Adjustment were as follows: Three Months Ended Nine Months Ended FAS/CAS Adjustment Income (Expense) (in millions) Oct 2, 2016 Sep 27, 2015 Oct 2, 2016 Sep 27, 2015 FAS/CAS Pension Adjustment $ 105 $ 41 $ 318 $ 137 FAS/CAS PRB Adjustment (1 ) 2 — 4 FAS/CAS Adjustment $ 104 $ 43 $ 318 $ 141 Total assets for each of our business segments were as follows: Total Assets (in millions) Oct 2, 2016 Dec 31, 2015 Integrated Defense Systems (1) $ 4,473 $ 4,132 Intelligence, Information and Services (1) 4,407 4,380 Missile Systems (1) 6,946 6,561 Space and Airborne Systems (1) 6,532 6,416 Forcepoint (1) 2,499 2,486 Corporate 4,595 5,306 Total $ 29,452 $ 29,281 (1) Total assets includes intangible assets. Related amortization expense is included in Acquisition Accounting Adjustments.</t>
  </si>
  <si>
    <t>Changes in Estimates Under Percentage of Completion (Tables)</t>
  </si>
  <si>
    <t>Net EAC adjustments [Table Text Block]</t>
  </si>
  <si>
    <t>Net EAC adjustments had the following impact on our operating results: Three Months Ended Nine Months Ended (In millions, except per share amounts) Oct 2, 2016 Sep 27, 2015 Oct 2, 2016 Sep 27, 2015 Operating income $ 114 $ 84 $ 269 $ 245 Income from continuing operations attributable to Raytheon Company 74 54 187 159 Diluted earnings per share (EPS) from continuing operations attributable to Raytheon Company $ 0.25 $ 0.18 $ 0.63 $ 0.52</t>
  </si>
  <si>
    <t>Earnings per Share (EPS) (Tables)</t>
  </si>
  <si>
    <t>Schedule of Earnings Per Share, Basic and Diluted</t>
  </si>
  <si>
    <t>EPS from continuing operations attributable to Raytheon Company common stockholders and unvested stock-based payment awards was as follows: Three Months Ended Nine Months Ended Oct 2, 2016 Sep 27, 2015 Oct 2, 2016 Sep 27, 2015 Basic EPS attributable to Raytheon Company common stockholders: Distributed earnings $ 0.73 $ 0.69 $ 2.19 $ 2.03 Undistributed earnings 1.06 0.78 3.41 2.88 Total $ 1.79 $ 1.47 $ 5.60 $ 4.91 Diluted EPS attributable to Raytheon Company common stockholders: Distributed earnings $ 0.73 $ 0.68 $ 2.19 $ 2.03 Undistributed earnings 1.06 0.79 3.41 2.88 Total $ 1.79 $ 1.47 $ 5.60 $ 4.91</t>
  </si>
  <si>
    <t>Income Attributable to Participating Securities</t>
  </si>
  <si>
    <t>Income attributable to participating securities was as follows: Three Months Ended Nine Months Ended (In millions) Oct 2, 2016 Sep 27, 2015 Oct 2, 2016 Sep 27, 2015 Income from continuing operations attributable to participating securities $ 7 $ 6 $ 23 $ 24 Income (loss) from discontinued operations, net of tax attributable to participating securities (1) — — — — Net income attributable to participating securities $ 7 $ 6 $ 23 $ 24 (1) Income (loss) from discontinued operations, net of tax attributable to participating securities was income of less than $1 million and a loss of less than $1 million for the third quarters of 2016 and 2015 , respectively, and income of less than $1 million for the first nine months of 2016 and 2015 .</t>
  </si>
  <si>
    <t>Weighted-Average Shares Outstanding for Basic and Diluted EPS</t>
  </si>
  <si>
    <t>The weighted-average shares outstanding for basic and diluted EPS were as follows: Three Months Ended Nine Months Ended (In millions) Oct 2, 2016 Sep 27, 2015 Oct 2, 2016 Sep 27, 2015 Shares for basic EPS (1) 295.2 303.9 297.2 305.8 Dilutive effect of LTPP and RSUs 0.3 0.4 0.3 0.4 Shares for diluted EPS 295.5 304.3 297.5 306.2 (1) Includes 3.7 million and 4.3 million participating securities for the three months ended October 2, 2016 and September 27, 2015 , respectively, and 4.1 million and 4.9 million participating securities for the nine months ended October 2, 2016 and September 27, 2015 , respectively.</t>
  </si>
  <si>
    <t>Inventories (Tables)</t>
  </si>
  <si>
    <t>Schedule of Inventories</t>
  </si>
  <si>
    <t>Inventories consisted of the following : (In millions) Oct 2, 2016 Dec 31, 2015 Materials and purchased parts $ 66 $ 69 Work in process 571 551 Finished goods 14 15 Total $ 651 $ 635</t>
  </si>
  <si>
    <t>Acquisitions and Goodwill (Tables)</t>
  </si>
  <si>
    <t>Rollforward of Goodwill by Segment</t>
  </si>
  <si>
    <t>A rollforward of goodwill by segment was as follows: (In millions) Integrated Defense Systems (1) Intelligence, Information and Services (1) Missile Systems Space and Airborne Systems Forcepoint (2) Total Balance at December 31, 2015 $ 1,704 $ 2,958 $ 4,154 $ 4,106 $ 1,809 $ 14,731 Acquisitions (3) — 8 — — 51 59 Effect of foreign exchange rates and other — 1 — — — 1 Balance at October 2, 2016 $ 1,704 $ 2,967 $ 4,154 $ 4,106 $ 1,860 $ 14,791 (1) In connection with the January 1, 2016 reorganization of IDS and IIS, goodwill of $90 million was allocated to the IIS segment on a relative fair value basis and is reflected in the revised balances at December 31, 2015. (2) At October 2, 2016 , Forcepoint's fair value is estimated to exceed its net book value by approximately $480 million . As discussed in "Note 8: Forcepoint Joint Venture", we are required to determine Forcepoint's fair value on a quarterly basis due to the accounting related to the redeemable noncontrolling interest. (3) In addition to the acquisition of the Stonesoft NGFW business during the first quarter of 2016, we finalized the purchase price allocation for Foreground Security at IIS, which resulted in an adjustment to goodwill of $8 million .</t>
  </si>
  <si>
    <t>Forcepoint Joint Venture (Tables)</t>
  </si>
  <si>
    <t>Forcepoint</t>
  </si>
  <si>
    <t>Noncontrolling Interest [Line Items]</t>
  </si>
  <si>
    <t>Redeemable Noncontrolling Interest [Table Text Block]</t>
  </si>
  <si>
    <t>A rollforward of redeemable noncontrolling interest was as follows: Nine Months Ended (In millions) Oct 2, 2016 Sep 27, 2015 Beginning balance $ 355 $ — Sale of noncontrolling interest — 343 Net income (loss) (19 ) (11 ) Other comprehensive income (loss), net of tax (1) — — Contribution from noncontrolling interest 11 — Adjustment of noncontrolling interest to redemption value (before tax) 19 11 Ending balance $ 366 $ 343 (1) Other comprehensive income (loss), net of tax, was a loss of less than $1 million for the nine months ended October 2, 2016 and September 27, 2015 .</t>
  </si>
  <si>
    <t>Derivative and Other Financial Instruments (Tables)</t>
  </si>
  <si>
    <t>Schedule of long term debt details</t>
  </si>
  <si>
    <t>The carrying value and estimated fair value of long-term debt were as follows: (In millions) Oct 2, 2016 Dec 31, 2015 Carrying value of long-term debt $ 5,334 $ 5,330 Fair value of long-term debt 6,155 5,826</t>
  </si>
  <si>
    <t>Commitments and Contingencies (Tables)</t>
  </si>
  <si>
    <t>Estimates of Total Remediation Costs, Weighted Average Risk-Free Rate, Total Remediation Costs - Discounted and Recoverable Portion</t>
  </si>
  <si>
    <t>Our estimates regarding remediation costs to be incurred were as follows: (In millions, except percentages) Oct 2, 2016 Dec 31, 2015 Total remediation costs—undiscounted $ 221 $ 224 Weighted average discount rate 5.2 % 5.2 % Total remediation costs—discounted $ 151 $ 149 Recoverable portion 94 94</t>
  </si>
  <si>
    <t>Stated Values Outstanding of Guarantees, Letters of Credit, and Surety Bonds</t>
  </si>
  <si>
    <t xml:space="preserve"> The stated values outstanding consisted of the following : (In millions) Oct 2, 2016 Dec 31, 2015 Guarantees $ 201 $ 213 Letters of credit 2,362 2,242 Surety bonds 127 264</t>
  </si>
  <si>
    <t>Stockholders' Equity (Tables)</t>
  </si>
  <si>
    <t>Schedule of Changes in Shares of Common Stock Outstanding</t>
  </si>
  <si>
    <t>The changes in shares of our common stock outstanding were as follows: Nine Months Ended (In millions) Oct 2, 2016 Sep 27, 2015 Beginning balance 299.0 307.3 Stock plans activity 1.6 1.6 Share repurchases (7.0 ) (7.9 ) Ending balance 293.6 301.0</t>
  </si>
  <si>
    <t>Repurchases of Common Stock</t>
  </si>
  <si>
    <t>Our share repurchases were as follows: Nine Months Ended (In millions) Oct 2, 2016 Sep 27, 2015 $ Shares $ Shares Shares repurchased under our share repurchase programs $ 801 6.2 $ 750 7.0 Shares repurchased to satisfy tax withholding obligations 95 0.8 98 0.9 Total share repurchases $ 896 7.0 $ 848 7.9</t>
  </si>
  <si>
    <t>Schedule of Comprehensive Income (Loss)</t>
  </si>
  <si>
    <t>Accumulated other comprehensive income (loss) consisted of the following activity during the first nine months of 2016 and 2015 : Pension and PRB plans, net (1) Foreign exchange translation Cash flow hedges (2) Unrealized gains (losses) on investments and other, net (3) Total (In millions) Balance at December 31, 2015 $ (7,088 ) $ (60 ) $ (16 ) $ (12 ) $ (7,176 ) Before tax amount 590 (78 ) 16 15 543 Tax (expense) or benefit (211 ) — (7 ) (5 ) (223 ) Net of tax amount 379 (78 ) 9 10 320 Balance at October 2, 2016 $ (6,709 ) $ (138 ) $ (7 ) $ (2 ) $ (6,856 ) Balance at December 31, 2014 $ (7,432 ) $ (3 ) $ (14 ) $ (9 ) $ (7,458 ) Before tax amount 724 (30 ) (4 ) (6 ) 684 Tax (expense) or benefit (253 ) — 1 2 (250 ) Net of tax amount 471 (30 ) (3 ) (4 ) 434 Balance at September 27, 2015 $ (6,961 ) $ (33 ) $ (17 ) $ (13 ) $ (7,024 ) (1) The pension and PRB plans, net, is shown net of tax benefits of $3,613 million and $3,824 million at October 2, 2016 and December 31, 2015 , respectively. (2) The cash flow hedges are shown net of tax benefits of $3 million and $10 million at October 2, 2016 and December 31, 2015 , respectively. (3) The unrealized gains (losses) on investments and other, net are shown net of tax (expense) or benefit of $(1) million and $4 million at October 2, 2016 and December 31, 2015</t>
  </si>
  <si>
    <t>Pension and Other Employee Benefits (Tables)</t>
  </si>
  <si>
    <t>Defined Benefit Plans and Other Postretirement Benefit Plans Table [Line Items]</t>
  </si>
  <si>
    <t>Marketable Securities</t>
  </si>
  <si>
    <t>The fair value of marketable securities held in trust, which are considered Level 1 assets under the fair value hierarchy, consisted of the following : (In millions) Oct 2, 2016 Dec 31, 2015 Marketable securities held in trust $ 545 $ 525</t>
  </si>
  <si>
    <t>Schedule of Pension Liabilities</t>
  </si>
  <si>
    <t>Long-term pension and PRB liabilities were as follows: (In millions) Oct 2, 2016 Dec 31, 2015 Long-term pension liabilities $ 6,601 $ 6,474 Long-term PRB liabilities 343 352 Total long-term pension and PRB liabilities $ 6,944 $ 6,826</t>
  </si>
  <si>
    <t>Schedule of Pension Contributions</t>
  </si>
  <si>
    <t>We made the following contributions to our pension and PRB plans: Nine Months Ended (In millions) Oct 2, 2016 Sep 27, 2015 Required pension contributions $ 112 $ 298 PRB contributions 16 15</t>
  </si>
  <si>
    <t>Pension Plan, Defined Benefit [Member]</t>
  </si>
  <si>
    <t>Components of Net Periodic Pension Expense</t>
  </si>
  <si>
    <t>The components of net periodic pension expense (income) were as follows: Three Months Ended Nine Months Ended (In millions) Oct 2, 2016 Sep 27, 2015 Oct 2, 2016 Sep 27, 2015 Service cost $ 116 $ 142 $ 362 $ 403 Interest cost 274 263 819 786 Expected return on plan assets (373 ) (382 ) (1,132 ) (1,151 ) Amounts reflected in net funded status 17 23 49 38 Amortization of prior service cost included in net periodic pension expense 1 2 3 5 Recognized net actuarial loss 265 281 755 846 Loss due to settlements — — 3 — Amounts reclassified during the period 266 283 761 851 Net periodic pension expense (income) $ 283 $ 306 $ 810 $ 889</t>
  </si>
  <si>
    <t>Business Segment Reporting (Tables)</t>
  </si>
  <si>
    <t>Schedule of Operating Performance</t>
  </si>
  <si>
    <t>Segment financial results were as follows: Three Months Ended Nine Months Ended Total Net Sales (in millions) Oct 2, 2016 Sep 27, 2015 Oct 2, 2016 Sep 27, 2015 Integrated Defense Systems $ 1,334 $ 1,417 $ 4,070 $ 4,289 Intelligence, Information and Services 1,541 1,519 4,676 4,574 Missile Systems 1,800 1,645 5,176 4,677 Space and Airborne Systems 1,590 1,446 4,587 4,220 Forcepoint 149 114 423 195 Eliminations (364 ) (331 ) (1,037 ) (999 ) Total business segment sales 6,050 5,810 17,895 16,956 Acquisition Accounting Adjustments (17 ) (27 ) (64 ) (37 ) Total $ 6,033 $ 5,783 $ 17,831 $ 16,919 Three Months Ended Nine Months Ended Intersegment Sales (in millions) Oct 2, 2016 Sep 27, 2015 Oct 2, 2016 Sep 27, 2015 Integrated Defense Systems $ 19 $ 14 $ 52 $ 50 Intelligence, Information and Services 169 162 501 471 Missile Systems 34 37 102 103 Space and Airborne Systems 133 115 367 365 Forcepoint 9 3 15 10 Total $ 364 $ 331 $ 1,037 $ 999 Three Months Ended Nine Months Ended Operating Income (in millions) Oct 2, 2016 Sep 27, 2015 Oct 2, 2016 Sep 27, 2015 Integrated Defense Systems $ 209 $ 198 $ 731 $ 583 Intelligence, Information and Services 122 118 346 535 Missile Systems 241 219 656 610 Space and Airborne Systems 210 213 586 590 Forcepoint 19 20 40 19 Eliminations (42 ) (42 ) (109 ) (111 ) Total business segment operating income 759 726 2,250 2,226 Acquisition Accounting Adjustments (46 ) (63 ) (155 ) (109 ) FAS/CAS Adjustment 104 43 318 141 Corporate (11 ) (9 ) (35 ) (73 ) Total $ 806 $ 697 $ 2,378 $ 2,185 Three Months Ended Nine Months Ended Intersegment Operating Income (in millions) Oct 2, 2016 Sep 27, 2015 Oct 2, 2016 Sep 27, 2015 Integrated Defense Systems $ 1 $ 1 $ 2 $ 4 Intelligence, Information and Services 17 26 49 55 Missile Systems 3 3 9 10 Space and Airborne Systems 12 12 34 36 Forcepoint 9 — 15 6 Total $ 42 $ 42 $ 109 $ 111</t>
  </si>
  <si>
    <t>Components of FAS/CAS Adjustment</t>
  </si>
  <si>
    <t>The components of the FAS/CAS Adjustment were as follows: Three Months Ended Nine Months Ended FAS/CAS Adjustment Income (Expense) (in millions) Oct 2, 2016 Sep 27, 2015 Oct 2, 2016 Sep 27, 2015 FAS/CAS Pension Adjustment $ 105 $ 41 $ 318 $ 137 FAS/CAS PRB Adjustment (1 ) 2 — 4 FAS/CAS Adjustment $ 104 $ 43 $ 318 $ 141</t>
  </si>
  <si>
    <t>Total Assets</t>
  </si>
  <si>
    <t>Total assets for each of our business segments were as follows: Total Assets (in millions) Oct 2, 2016 Dec 31, 2015 Integrated Defense Systems (1) $ 4,473 $ 4,132 Intelligence, Information and Services (1) 4,407 4,380 Missile Systems (1) 6,946 6,561 Space and Airborne Systems (1) 6,532 6,416 Forcepoint (1) 2,499 2,486 Corporate 4,595 5,306 Total $ 29,452 $ 29,281 (1) Total assets includes intangible assets. Related amortization expense is included in Acquisition Accounting Adjustments.</t>
  </si>
  <si>
    <t>Change in Estimate Under Percentage of Completion (Details) - USD ($) $ / shares in Units, $ in Millions</t>
  </si>
  <si>
    <t>Change in Accounting Estimate [Line Items]</t>
  </si>
  <si>
    <t>Income from continuing operations attributable to Raytheon Company</t>
  </si>
  <si>
    <t>Diluted earnings per share (EPS) from continuing operations attributable to Raytheon Company</t>
  </si>
  <si>
    <t>Contracts Accounted for under Percentage of Completion [Member]</t>
  </si>
  <si>
    <t>Earnings per Share (EPS) (Narrative) (Details) - $ / shares</t>
  </si>
  <si>
    <t>Earnings Per Share</t>
  </si>
  <si>
    <t>Basic EPS from discontinued operations</t>
  </si>
  <si>
    <t>Diluted EPS from discontinued operations</t>
  </si>
  <si>
    <t>Maximum [Member]</t>
  </si>
  <si>
    <t>Earnings per Share (EPS) (EPS from Continuing Operations) (Details) - $ / shares</t>
  </si>
  <si>
    <t>Basic EPS attributable to Raytheon Company common stockholders:</t>
  </si>
  <si>
    <t>Distributed earnings</t>
  </si>
  <si>
    <t>Undistributed earnings</t>
  </si>
  <si>
    <t>Diluted EPS attributable to Raytheon Company common stockholders:</t>
  </si>
  <si>
    <t>Earnings per Share (EPS) (Income from participating securities) (Details) - USD ($) $ in Millions</t>
  </si>
  <si>
    <t>Net income (loss) attributable to participating securities</t>
  </si>
  <si>
    <t>Continuing Operations [Member]</t>
  </si>
  <si>
    <t>Discontinued Operations [Member]</t>
  </si>
  <si>
    <t>Discontinued Operations [Member] | Maximum [Member]</t>
  </si>
  <si>
    <t>Earnings per Share (EPS) (Weighted-Average Shares) (Details) - shares shares in Millions</t>
  </si>
  <si>
    <t>Shares for basic EPS(1)</t>
  </si>
  <si>
    <t>Dilutive effect of LTPP and RSUs</t>
  </si>
  <si>
    <t>Shares for diluted EPS</t>
  </si>
  <si>
    <t>Shares for basic EPS, Participating Securities</t>
  </si>
  <si>
    <t>Inventory (Narrative) (Details) - USD ($) $ in Millions</t>
  </si>
  <si>
    <t>Inventory [Line Items]</t>
  </si>
  <si>
    <t>Capitalized precontract costs and other deferred costs, work in process inventories</t>
  </si>
  <si>
    <t>Inventories (Schedule of Inventories) (Details) - USD ($) $ in Millions</t>
  </si>
  <si>
    <t>Materials and purchased parts</t>
  </si>
  <si>
    <t>Work in process</t>
  </si>
  <si>
    <t>Finished goods</t>
  </si>
  <si>
    <t>Acquisitions and Goodwill (Narrative) (Details) - USD ($) $ in Millions</t>
  </si>
  <si>
    <t>1 Months Ended</t>
  </si>
  <si>
    <t>Jan. 31, 2016</t>
  </si>
  <si>
    <t>Business Acquisition [Line Items]</t>
  </si>
  <si>
    <t>Stonesoft [Member]</t>
  </si>
  <si>
    <t>Vista Equity Partners contribution percentage</t>
  </si>
  <si>
    <t>19.70%</t>
  </si>
  <si>
    <t>Intangibles assets acquired</t>
  </si>
  <si>
    <t>Acquired Finite-lived Intangible Assets, Weighted Average Useful Life</t>
  </si>
  <si>
    <t>5 years</t>
  </si>
  <si>
    <t>Acquisitions and Goodwill (Rollforward of Goodwill by Segments) (Details) - USD ($)</t>
  </si>
  <si>
    <t>Apr. 03, 2016</t>
  </si>
  <si>
    <t>Goodwill [Roll Forward]</t>
  </si>
  <si>
    <t>Beginning balance</t>
  </si>
  <si>
    <t>Acquisitions3</t>
  </si>
  <si>
    <t>Effect of foreign exchange rates and other</t>
  </si>
  <si>
    <t>Ending balance</t>
  </si>
  <si>
    <t>Integrated Defense Systems</t>
  </si>
  <si>
    <t>Intelligence, Information and Services</t>
  </si>
  <si>
    <t>Goodwill allocated to IIS from IDS</t>
  </si>
  <si>
    <t>Missile Systems</t>
  </si>
  <si>
    <t>Space and Airborne Systems</t>
  </si>
  <si>
    <t>Estimated fair value in excess of book value</t>
  </si>
  <si>
    <t>Foreground Security [Member]</t>
  </si>
  <si>
    <t>Goodwill, Purchase Accounting Adjustments</t>
  </si>
  <si>
    <t>Thales-Raytheon Systems Co. Ltd. Joint Venture (Details) - USD ($)</t>
  </si>
  <si>
    <t>Jul. 03, 2016</t>
  </si>
  <si>
    <t>Thales-Raytheon Systems Co. Ltd Joint Venture [Line Items]</t>
  </si>
  <si>
    <t>Reduction to retained earnings, after tax related to the acquisition of RCCS LLC</t>
  </si>
  <si>
    <t>Thales- Raytheon Systems Co. Ltd.[Member]</t>
  </si>
  <si>
    <t>Net Payment to Thales S.A.</t>
  </si>
  <si>
    <t>TRS SAS [Member]</t>
  </si>
  <si>
    <t>Retained Earnings [Member]</t>
  </si>
  <si>
    <t>Reduction to retained earnings, before tax related to the acquisition of RCCS LLC</t>
  </si>
  <si>
    <t>Forcepoint Joint Venture Noncontrolling Interest (Narrative) (Details) - USD ($)</t>
  </si>
  <si>
    <t>May 29, 2015</t>
  </si>
  <si>
    <t>Dec. 31, 2014</t>
  </si>
  <si>
    <t>Estimated Redemption Value</t>
  </si>
  <si>
    <t>Initial redeemable noncontrolling interest, adjusted</t>
  </si>
  <si>
    <t>Vista Equity Partners [Member]</t>
  </si>
  <si>
    <t>Noncontrolling Interest, Ownership Percentage by Noncontrolling Owners</t>
  </si>
  <si>
    <t>Payments to Acquire Interest in Joint Venture</t>
  </si>
  <si>
    <t>Forcepoint Joint Venture Redeemable Noncontrolling Interest Rollforward (Details) - USD ($)</t>
  </si>
  <si>
    <t>Sale of noncontrolling interest</t>
  </si>
  <si>
    <t>Net income (loss)</t>
  </si>
  <si>
    <t>Other comprehensive income (loss), net of tax(1)</t>
  </si>
  <si>
    <t>Contribution from noncontrolling interest</t>
  </si>
  <si>
    <t>Adjustment of noncontrolling interest to redemption value (before tax)</t>
  </si>
  <si>
    <t>Derivative and Other Financial Instruments (Narrative) (Details)</t>
  </si>
  <si>
    <t>Oct. 02, 2016USD ($)Swap</t>
  </si>
  <si>
    <t>Sep. 27, 2015USD ($)</t>
  </si>
  <si>
    <t>Dec. 31, 2015USD ($)Swap</t>
  </si>
  <si>
    <t>Average maturity of short-term investments</t>
  </si>
  <si>
    <t>3 months</t>
  </si>
  <si>
    <t>Foreign currency forward contracts, off-set or netting provisions, fair value of counterparty default exposure</t>
  </si>
  <si>
    <t>Other Comprehensive Income (Loss), Unrealized Holding Gain (Loss) on Securities Arising During Period, Net of Tax</t>
  </si>
  <si>
    <t>Realized gain on sales of short-term investments</t>
  </si>
  <si>
    <t>Interest Rate Swap [Member]</t>
  </si>
  <si>
    <t>Interest rate swaps outstanding | Swap</t>
  </si>
  <si>
    <t>Foreign Exchange Forward [Member]</t>
  </si>
  <si>
    <t>Derivative Asset</t>
  </si>
  <si>
    <t>Derivative Liability</t>
  </si>
  <si>
    <t>Notional Amount on foreign currency contracts</t>
  </si>
  <si>
    <t>Foreign Currency Forward Contracts Net Notional Exposure</t>
  </si>
  <si>
    <t>Fair Value, Inputs, Level 2 [Member]</t>
  </si>
  <si>
    <t>Derivative and Other Financial Instruments (Schedule of Long Term Debt Details) (Details) - USD ($) $ in Millions</t>
  </si>
  <si>
    <t>Debt Disclosure [Abstract]</t>
  </si>
  <si>
    <t>Carrying value of long-term debt</t>
  </si>
  <si>
    <t>Fair value of long-term debt</t>
  </si>
  <si>
    <t>Commitments and Contingencies (Narrative) (Details) - USD ($) $ in Millions</t>
  </si>
  <si>
    <t>Commitments and Contingencies [Line Items]</t>
  </si>
  <si>
    <t>Guarantees</t>
  </si>
  <si>
    <t>Letters of credit, amount outstanding</t>
  </si>
  <si>
    <t>Notional value of offset agreements with certain customers in foreign countries</t>
  </si>
  <si>
    <t>Estimated liability related to guarantees and letters of credit</t>
  </si>
  <si>
    <t>Product Warranty Accrual</t>
  </si>
  <si>
    <t>Commitments and Contingencies (Estimates of Total Remediation Costs, Weighted Average Risk-Free Rate, Total Remediation Costs - Discounted and Recoverable Portion) (Details) - USD ($) $ in Millions</t>
  </si>
  <si>
    <t>Environmental Remediation Obligations [Abstract]</t>
  </si>
  <si>
    <t>Total remediation costs—undiscounted</t>
  </si>
  <si>
    <t>Weighted average discount rate</t>
  </si>
  <si>
    <t>5.20%</t>
  </si>
  <si>
    <t>Total remediation costs—discounted</t>
  </si>
  <si>
    <t>Recoverable portion</t>
  </si>
  <si>
    <t>Commitments and Contingencies (Stated Values Outstanding) (Details) - USD ($) $ in Millions</t>
  </si>
  <si>
    <t>Letters of credit</t>
  </si>
  <si>
    <t>Surety bonds</t>
  </si>
  <si>
    <t>Stockholders' Equity (Narrative) (Details) - USD ($) $ / shares in Units, shares in Thousands</t>
  </si>
  <si>
    <t>12 Months Ended</t>
  </si>
  <si>
    <t>Mar. 31, 2016</t>
  </si>
  <si>
    <t>Dec. 31, 2016</t>
  </si>
  <si>
    <t>Nov. 30, 2015</t>
  </si>
  <si>
    <t>Stock repurchase program, outstanding common stock available</t>
  </si>
  <si>
    <t>Share repurchases recorded as a reduction to retained earnings</t>
  </si>
  <si>
    <t>Increase in annual dividend payout rate</t>
  </si>
  <si>
    <t>9.30%</t>
  </si>
  <si>
    <t>Dividends declared per share</t>
  </si>
  <si>
    <t>Deferred tax related to acquisition of RCCS LLC</t>
  </si>
  <si>
    <t>Other Comprehensive Income (Loss), Reclassification Adjustment from AOCI, Pension and Other Postretirement Benefit Plans, for Net Gain (Loss), before Tax</t>
  </si>
  <si>
    <t>Cash Flow Hedge Loss to be Reclassified into earnings within Twelve Months</t>
  </si>
  <si>
    <t>November Two Thousand Fifteen Board of Directors Authorization [Member]</t>
  </si>
  <si>
    <t>Stock repurchase program, authorized amount</t>
  </si>
  <si>
    <t>Scenario, Forecast [Member]</t>
  </si>
  <si>
    <t>Restricted Stock [Member]</t>
  </si>
  <si>
    <t>Units granted in period</t>
  </si>
  <si>
    <t>Weighted Average Grant Date Fair Value</t>
  </si>
  <si>
    <t>Long-Term Performance Plan [Member]</t>
  </si>
  <si>
    <t>Performance goals, return on invested capital, weighted</t>
  </si>
  <si>
    <t>50.00%</t>
  </si>
  <si>
    <t>Performance goals, total shareholder return, weighted</t>
  </si>
  <si>
    <t>25.00%</t>
  </si>
  <si>
    <t>Performance goals, cumulative free cash flow, weighted</t>
  </si>
  <si>
    <t>Long-Term Performance Plan [Member] | Upper Limit</t>
  </si>
  <si>
    <t>Target award</t>
  </si>
  <si>
    <t>200.00%</t>
  </si>
  <si>
    <t>Long-Term Performance Plan [Member] | Lower Limit</t>
  </si>
  <si>
    <t>0.00%</t>
  </si>
  <si>
    <t>Forcepoint | Stock Appreciation Rights (SARs) [Member]</t>
  </si>
  <si>
    <t>Expense attributable to vesting conditions</t>
  </si>
  <si>
    <t>Long-term incentive plan awards authorized</t>
  </si>
  <si>
    <t>Stockholders' Equity (Changes in Shares of Common Stock Outstanding) (Details) - shares shares in Millions</t>
  </si>
  <si>
    <t>Common Stock Outstanding [Roll Forward]</t>
  </si>
  <si>
    <t>Stock plans activity</t>
  </si>
  <si>
    <t>Stockholders' Equity (Repurchases of Common Stock) (Details) - USD ($) shares in Millions, $ in Millions</t>
  </si>
  <si>
    <t>Total shares repurchased</t>
  </si>
  <si>
    <t>Stockholders' Equity (Comprehensive Income) (Details) - USD ($) $ in Millions</t>
  </si>
  <si>
    <t>Accumulated Other Comprehensive Income (Loss), Pension and PRB plans, net, beginning balance</t>
  </si>
  <si>
    <t>Pension and PRB plans, net, Before tax amount</t>
  </si>
  <si>
    <t>Pension and PRB plans, net, Tax (expense) or benefit</t>
  </si>
  <si>
    <t>Pension and PRB plans, net, Net of tax amount</t>
  </si>
  <si>
    <t>Accumulated Other Comprehensive Income (Loss), Pension and PRB plans, net, ending balance</t>
  </si>
  <si>
    <t>Accumulated Other Comprehensive Income (Loss), Foreign exchange translation, beginning balance</t>
  </si>
  <si>
    <t>Foreign exchange translation, Before tax amount</t>
  </si>
  <si>
    <t>Foreign exchange translation, Tax (expense) or benefit</t>
  </si>
  <si>
    <t>Foreign exchange translation, Net of tax amount</t>
  </si>
  <si>
    <t>Accumulated Other Comprehensive Income (Loss), Foreign exchange translation, ending balance</t>
  </si>
  <si>
    <t>Accumulated Other Comprehensive Income (Loss), Cash flow hedges, beginning balance</t>
  </si>
  <si>
    <t>Cash flow hedges, Before tax amount</t>
  </si>
  <si>
    <t>Cash flow hedges, Tax (expense) or benefit</t>
  </si>
  <si>
    <t>Cash flow hedges, Net of tax amount</t>
  </si>
  <si>
    <t>Accumulated Other Comprehensive Income (Loss), Cash flow hedges, ending balance</t>
  </si>
  <si>
    <t>Accumulated Other Comprehensive Income (Loss), Unrealized gains (losses) on investments, and other, net, beginning balance</t>
  </si>
  <si>
    <t>Unrealized gains (losses) on investments and other, net, Before tax amount</t>
  </si>
  <si>
    <t>Unrealized gains (losses) on investments and other, net, Tax (expense) or benefit</t>
  </si>
  <si>
    <t>Unrealized gains (losses) on investments and other, net, Net of tax amount</t>
  </si>
  <si>
    <t>Accumulated Other Comprehensive Income (Loss), Unrealized gains (losses) on investments, and other, net, ending balance</t>
  </si>
  <si>
    <t>Accumulated Other Comprehensive Income (Loss), Net of Tax, beginning balance</t>
  </si>
  <si>
    <t>Other comprehensive income (Loss), tax (expense) or benefit</t>
  </si>
  <si>
    <t>Accumulated Other Comprehensive Income (Loss), Net of Tax, ending balance</t>
  </si>
  <si>
    <t>Defined benefit pension and PRB plans tax benefit</t>
  </si>
  <si>
    <t>Cash flow hedges tax benefit</t>
  </si>
  <si>
    <t>Unrealized gains (loss) on investments and other tax (expense) benefit</t>
  </si>
  <si>
    <t>Pension and Other Employee Benefits (Narrative) (Details) - USD ($)</t>
  </si>
  <si>
    <t>Pension and Other Postretirement Benefit [Line Items]</t>
  </si>
  <si>
    <t>Discretionary Pension Contributions</t>
  </si>
  <si>
    <t>Increase (Decrease) in Pension Plan Obligations</t>
  </si>
  <si>
    <t>Increase (Decrease) in Postretirement Obligations</t>
  </si>
  <si>
    <t>Other Comprehensive (Income) Loss, Pension and Other Postretirement Benefit Plans, Adjustment, Net of Tax</t>
  </si>
  <si>
    <t>Net periodic pension expense (income)</t>
  </si>
  <si>
    <t>Foreign Pension Plan, Defined Benefit [Member]</t>
  </si>
  <si>
    <t>PRB Plan [Member]</t>
  </si>
  <si>
    <t>Fair Value, Inputs, Level 1 [Member] | Marketable Securities in Trust [Member]</t>
  </si>
  <si>
    <t>Marketable securities held in trust</t>
  </si>
  <si>
    <t>Nonqualified defined contribution plans [Member]</t>
  </si>
  <si>
    <t>Liabilities</t>
  </si>
  <si>
    <t>Nonqualified defined contribution plans [Member] | Fair Value, Inputs, Level 1 [Member] | Marketable Securities in Trust [Member]</t>
  </si>
  <si>
    <t>Pension and Other Employee Benefits (Schedule of Marketable Securities) (Details) - USD ($) $ in Millions</t>
  </si>
  <si>
    <t>Marketable Securities [Line Items]</t>
  </si>
  <si>
    <t>Pension and Other Employee Benefits (Schedule of Components of Net Periodic Benefit Cost) (Details) - Pension Plan, Defined Benefit [Member] - USD ($)</t>
  </si>
  <si>
    <t>Pension and Other Postretirement Benefit Expense [Line Items]</t>
  </si>
  <si>
    <t>Service cost</t>
  </si>
  <si>
    <t>Interest cost</t>
  </si>
  <si>
    <t>Expected return on plan assets</t>
  </si>
  <si>
    <t>Amounts reflected in net funded status</t>
  </si>
  <si>
    <t>Amortization of prior service cost included in net periodic pension expense</t>
  </si>
  <si>
    <t>Recognized net actuarial loss</t>
  </si>
  <si>
    <t>Amounts reclassified during the period</t>
  </si>
  <si>
    <t>Pension and Other Employee Benefits Schedule of Liabilities (Details) - USD ($) $ in Millions</t>
  </si>
  <si>
    <t>Defined Benefit Pension Plan, Liabilities, Noncurrent</t>
  </si>
  <si>
    <t>PRB Plan, Defined Benefit [Member]</t>
  </si>
  <si>
    <t>Pension and Other Employee Benefits (Schedule of Contributions) (Details) - USD ($) $ in Millions</t>
  </si>
  <si>
    <t>Pension and Other Postretirement Benefit Contributions [Abstract]</t>
  </si>
  <si>
    <t>Required pension contributions</t>
  </si>
  <si>
    <t>PRB contributions</t>
  </si>
  <si>
    <t>Business Segment Reporting (Segment Results) (Details) - USD ($) $ in Millions</t>
  </si>
  <si>
    <t>Segment Reporting Information [Line Items]</t>
  </si>
  <si>
    <t>Sales, Net</t>
  </si>
  <si>
    <t>Operating Segments [Member]</t>
  </si>
  <si>
    <t>Intersegment Eliminations [Member]</t>
  </si>
  <si>
    <t>Corporate [Member]</t>
  </si>
  <si>
    <t>Integrated Defense Systems | Operating Segments [Member]</t>
  </si>
  <si>
    <t>Integrated Defense Systems | Intersegment Eliminations [Member]</t>
  </si>
  <si>
    <t>Intelligence, Information and Services | Operating Segments [Member]</t>
  </si>
  <si>
    <t>Intelligence, Information and Services | Intersegment Eliminations [Member]</t>
  </si>
  <si>
    <t>Missile Systems | Operating Segments [Member]</t>
  </si>
  <si>
    <t>Missile Systems | Intersegment Eliminations [Member]</t>
  </si>
  <si>
    <t>Space and Airborne Systems | Operating Segments [Member]</t>
  </si>
  <si>
    <t>Space and Airborne Systems | Intersegment Eliminations [Member]</t>
  </si>
  <si>
    <t>Forcepoint | Operating Segments [Member]</t>
  </si>
  <si>
    <t>Forcepoint | Intersegment Eliminations [Member]</t>
  </si>
  <si>
    <t>Acquisition Accounting Adjustments | Segment Reconciling Items [Member]</t>
  </si>
  <si>
    <t>FAS CAS Adjustment [Member] | Segment Reconciling Items [Member]</t>
  </si>
  <si>
    <t>Business Segment Reporting (Components of FAS/CAS Adjustment) (Details) - USD ($) $ in Millions</t>
  </si>
  <si>
    <t>FAS/CAS PRB Adjustment [Member]</t>
  </si>
  <si>
    <t>FAS/CAS Pension Adjustment [Member]</t>
  </si>
  <si>
    <t>Business Segment Reporting (Total Assets) (Details) - USD ($)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712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293647000</v>
      </c>
    </row>
    <row spans="1:3" r="15">
      <c t="s" s="4" r="A15">
        <v>24</v>
      </c>
      <c t="s" s="4"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v>
      </c>
      <c t="s" s="2" r="B1">
        <v>1</v>
      </c>
    </row>
    <row spans="1:2" r="2">
      <c t="s" s="2" r="B2">
        <v>2</v>
      </c>
    </row>
    <row spans="1:2" r="3">
      <c t="s" s="3" r="A3">
        <v>180</v>
      </c>
    </row>
    <row spans="1:2" r="4">
      <c t="s" s="4" r="A4">
        <v>32</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6</v>
      </c>
      <c t="s" s="2" r="B1">
        <v>2</v>
      </c>
      <c t="s" s="2" r="C1">
        <v>27</v>
      </c>
    </row>
    <row spans="1:3" r="2">
      <c t="s" s="3" r="A2">
        <v>28</v>
      </c>
    </row>
    <row spans="1:3" r="3">
      <c t="s" s="4" r="A3">
        <v>29</v>
      </c>
      <c t="n" s="7" r="B3">
        <v>2342000000</v>
      </c>
      <c t="n" s="7" r="C3">
        <v>2328000000</v>
      </c>
    </row>
    <row spans="1:3" r="4">
      <c t="s" s="4" r="A4">
        <v>30</v>
      </c>
      <c t="n" s="6" r="B4">
        <v>462000000</v>
      </c>
      <c t="n" s="6" r="C4">
        <v>872000000</v>
      </c>
    </row>
    <row spans="1:3" r="5">
      <c t="s" s="4" r="A5">
        <v>31</v>
      </c>
      <c t="n" s="6" r="B5">
        <v>6469000000</v>
      </c>
      <c t="n" s="6" r="C5">
        <v>5564000000</v>
      </c>
    </row>
    <row spans="1:3" r="6">
      <c t="s" s="4" r="A6">
        <v>32</v>
      </c>
      <c t="n" s="6" r="B6">
        <v>651000000</v>
      </c>
      <c t="n" s="6" r="C6">
        <v>635000000</v>
      </c>
    </row>
    <row spans="1:3" r="7">
      <c t="s" s="4" r="A7">
        <v>33</v>
      </c>
      <c t="n" s="6" r="B7">
        <v>231000000</v>
      </c>
      <c t="n" s="6" r="C7">
        <v>413000000</v>
      </c>
    </row>
    <row spans="1:3" r="8">
      <c t="s" s="4" r="A8">
        <v>34</v>
      </c>
      <c t="n" s="6" r="B8">
        <v>10155000000</v>
      </c>
      <c t="n" s="6" r="C8">
        <v>9812000000</v>
      </c>
    </row>
    <row spans="1:3" r="9">
      <c t="s" s="4" r="A9">
        <v>35</v>
      </c>
      <c t="n" s="6" r="B9">
        <v>2053000000</v>
      </c>
      <c t="n" s="6" r="C9">
        <v>2005000000</v>
      </c>
    </row>
    <row spans="1:3" r="10">
      <c t="s" s="4" r="A10">
        <v>36</v>
      </c>
      <c t="n" s="6" r="B10">
        <v>14791000000</v>
      </c>
      <c t="n" s="6" r="C10">
        <v>14731000000</v>
      </c>
    </row>
    <row spans="1:3" r="11">
      <c t="s" s="4" r="A11">
        <v>37</v>
      </c>
      <c t="n" s="6" r="B11">
        <v>2453000000</v>
      </c>
      <c t="n" s="6" r="C11">
        <v>2733000000</v>
      </c>
    </row>
    <row spans="1:3" r="12">
      <c t="s" s="4" r="A12">
        <v>38</v>
      </c>
      <c t="n" s="6" r="B12">
        <v>29452000000</v>
      </c>
      <c t="n" s="6" r="C12">
        <v>29281000000</v>
      </c>
    </row>
    <row spans="1:3" r="13">
      <c t="s" s="3" r="A13">
        <v>39</v>
      </c>
    </row>
    <row spans="1:3" r="14">
      <c t="s" s="4" r="A14">
        <v>40</v>
      </c>
      <c t="n" s="6" r="B14">
        <v>2063000000</v>
      </c>
      <c t="n" s="6" r="C14">
        <v>2193000000</v>
      </c>
    </row>
    <row spans="1:3" r="15">
      <c t="s" s="4" r="A15">
        <v>41</v>
      </c>
      <c t="n" s="6" r="B15">
        <v>1415000000</v>
      </c>
      <c t="n" s="6" r="C15">
        <v>1402000000</v>
      </c>
    </row>
    <row spans="1:3" r="16">
      <c t="s" s="4" r="A16">
        <v>42</v>
      </c>
      <c t="n" s="6" r="B16">
        <v>1131000000</v>
      </c>
      <c t="n" s="6" r="C16">
        <v>1154000000</v>
      </c>
    </row>
    <row spans="1:3" r="17">
      <c t="s" s="4" r="A17">
        <v>43</v>
      </c>
      <c t="n" s="6" r="B17">
        <v>1392000000</v>
      </c>
      <c t="n" s="6" r="C17">
        <v>1377000000</v>
      </c>
    </row>
    <row spans="1:3" r="18">
      <c t="s" s="4" r="A18">
        <v>44</v>
      </c>
      <c t="n" s="6" r="B18">
        <v>6001000000</v>
      </c>
      <c t="n" s="6" r="C18">
        <v>6126000000</v>
      </c>
    </row>
    <row spans="1:3" r="19">
      <c t="s" s="4" r="A19">
        <v>45</v>
      </c>
      <c t="n" s="6" r="B19">
        <v>7284000000</v>
      </c>
      <c t="n" s="6" r="C19">
        <v>7140000000</v>
      </c>
    </row>
    <row spans="1:3" r="20">
      <c t="s" s="4" r="A20">
        <v>46</v>
      </c>
      <c t="n" s="6" r="B20">
        <v>5334000000</v>
      </c>
      <c t="n" s="6" r="C20">
        <v>5330000000</v>
      </c>
    </row>
    <row spans="1:3" r="21">
      <c t="s" s="4" r="A21">
        <v>47</v>
      </c>
      <c t="s" s="4" r="B21">
        <v>48</v>
      </c>
      <c t="s" s="4" r="C21">
        <v>48</v>
      </c>
    </row>
    <row spans="1:3" r="22">
      <c t="s" s="4" r="A22">
        <v>49</v>
      </c>
      <c t="n" s="6" r="B22">
        <v>366000000</v>
      </c>
      <c t="n" s="6" r="C22">
        <v>355000000</v>
      </c>
    </row>
    <row spans="1:3" r="23">
      <c t="s" s="3" r="A23">
        <v>50</v>
      </c>
    </row>
    <row spans="1:3" r="24">
      <c t="s" s="4" r="A24">
        <v>51</v>
      </c>
      <c t="n" s="6" r="B24">
        <v>3000000</v>
      </c>
      <c t="n" s="6" r="C24">
        <v>3000000</v>
      </c>
    </row>
    <row spans="1:3" r="25">
      <c t="s" s="4" r="A25">
        <v>52</v>
      </c>
      <c t="n" s="6" r="B25">
        <v>0</v>
      </c>
      <c t="n" s="6" r="C25">
        <v>398000000</v>
      </c>
    </row>
    <row spans="1:3" r="26">
      <c t="s" s="4" r="A26">
        <v>53</v>
      </c>
      <c t="n" s="6" r="B26">
        <v>-6856000000</v>
      </c>
      <c t="n" s="6" r="C26">
        <v>-7176000000</v>
      </c>
    </row>
    <row spans="1:3" r="27">
      <c t="s" s="4" r="A27">
        <v>54</v>
      </c>
      <c t="n" s="6" r="B27">
        <v>17320000000</v>
      </c>
      <c t="n" s="6" r="C27">
        <v>16903000000</v>
      </c>
    </row>
    <row spans="1:3" r="28">
      <c t="s" s="4" r="A28">
        <v>55</v>
      </c>
      <c t="n" s="6" r="B28">
        <v>10467000000</v>
      </c>
      <c t="n" s="6" r="C28">
        <v>10128000000</v>
      </c>
    </row>
    <row spans="1:3" r="29">
      <c t="s" s="4" r="A29">
        <v>56</v>
      </c>
      <c t="n" s="6" r="B29">
        <v>0</v>
      </c>
      <c t="n" s="6" r="C29">
        <v>202000000</v>
      </c>
    </row>
    <row spans="1:3" r="30">
      <c t="s" s="4" r="A30">
        <v>57</v>
      </c>
      <c t="n" s="6" r="B30">
        <v>10467000000</v>
      </c>
      <c t="n" s="6" r="C30">
        <v>10330000000</v>
      </c>
    </row>
    <row spans="1:3" r="31">
      <c t="s" s="4" r="A31">
        <v>58</v>
      </c>
      <c t="n" s="7" r="B31">
        <v>29452000000</v>
      </c>
      <c t="n" s="7" r="C31">
        <v>29281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0</v>
      </c>
      <c t="s" s="2" r="B1">
        <v>1</v>
      </c>
    </row>
    <row spans="1:2" r="2">
      <c t="s" s="2" r="B2">
        <v>2</v>
      </c>
    </row>
    <row spans="1:2" r="3">
      <c t="s" s="3" r="A3">
        <v>174</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13</v>
      </c>
      <c t="s" s="2" r="B1">
        <v>1</v>
      </c>
    </row>
    <row spans="1:2" r="2">
      <c t="s" s="2" r="B2">
        <v>2</v>
      </c>
    </row>
    <row spans="1:2" r="3">
      <c t="s" s="3" r="A3">
        <v>178</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180</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183</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4" r="A3">
        <v>227</v>
      </c>
    </row>
    <row spans="1:2" r="4">
      <c t="s" s="3" r="A4">
        <v>228</v>
      </c>
    </row>
    <row spans="1:2" r="5">
      <c t="s" s="4" r="A5">
        <v>229</v>
      </c>
      <c t="s" s="4"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93</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96</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39</v>
      </c>
      <c t="s" s="2" r="B1">
        <v>1</v>
      </c>
    </row>
    <row spans="1:2" r="2">
      <c t="s" s="2" r="B2">
        <v>2</v>
      </c>
    </row>
    <row spans="1:2" r="3">
      <c t="s" s="3" r="A3">
        <v>199</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7</v>
      </c>
    </row>
    <row spans="1:3" r="2">
      <c t="s" s="4" r="A2">
        <v>60</v>
      </c>
      <c t="n" s="8" r="B2">
        <v>0.01</v>
      </c>
      <c t="n" s="8" r="C2">
        <v>0.01</v>
      </c>
    </row>
    <row spans="1:3" r="3">
      <c t="s" s="4" r="A3">
        <v>61</v>
      </c>
      <c t="n" s="6" r="B3">
        <v>1450</v>
      </c>
      <c t="n" s="6" r="C3">
        <v>1450</v>
      </c>
    </row>
    <row spans="1:3" r="4">
      <c t="s" s="4" r="A4">
        <v>62</v>
      </c>
      <c t="n" s="9" r="B4">
        <v>293.6</v>
      </c>
      <c t="n" s="6" r="C4">
        <v>2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row spans="1:2" r="7">
      <c t="s" s="4" r="A7">
        <v>254</v>
      </c>
    </row>
    <row spans="1:2" r="8">
      <c t="s" s="3" r="A8">
        <v>247</v>
      </c>
    </row>
    <row spans="1:2" r="9">
      <c t="s" s="4" r="A9">
        <v>255</v>
      </c>
      <c t="s" s="4" r="B9">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57</v>
      </c>
      <c t="s" s="2" r="B1">
        <v>1</v>
      </c>
    </row>
    <row spans="1:2" r="2">
      <c t="s" s="2" r="B2">
        <v>2</v>
      </c>
    </row>
    <row spans="1:2" r="3">
      <c t="s" s="3" r="A3">
        <v>208</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64</v>
      </c>
      <c t="s" s="2" r="D1">
        <v>1</v>
      </c>
    </row>
    <row spans="1:5" r="2">
      <c t="s" s="2" r="B2">
        <v>2</v>
      </c>
      <c t="s" s="2" r="C2">
        <v>65</v>
      </c>
      <c t="s" s="2" r="D2">
        <v>2</v>
      </c>
      <c t="s" s="2" r="E2">
        <v>65</v>
      </c>
    </row>
    <row spans="1:5" r="3">
      <c t="s" s="3" r="A3">
        <v>265</v>
      </c>
    </row>
    <row spans="1:5" r="4">
      <c t="s" s="4" r="A4">
        <v>75</v>
      </c>
      <c t="n" s="7" r="B4">
        <v>806</v>
      </c>
      <c t="n" s="7" r="C4">
        <v>697</v>
      </c>
      <c t="n" s="7" r="D4">
        <v>2378</v>
      </c>
      <c t="n" s="7" r="E4">
        <v>2185</v>
      </c>
    </row>
    <row spans="1:5" r="5">
      <c t="s" s="4" r="A5">
        <v>266</v>
      </c>
      <c t="n" s="7" r="B5">
        <v>528</v>
      </c>
      <c t="n" s="7" r="C5">
        <v>448</v>
      </c>
      <c t="n" s="7" r="D5">
        <v>1666</v>
      </c>
      <c t="n" s="7" r="E5">
        <v>1503</v>
      </c>
    </row>
    <row spans="1:5" r="6">
      <c t="s" s="4" r="A6">
        <v>267</v>
      </c>
      <c t="n" s="8" r="B6">
        <v>1.79</v>
      </c>
      <c t="n" s="8" r="C6">
        <v>1.47</v>
      </c>
      <c t="n" s="8" r="D6">
        <v>5.6</v>
      </c>
      <c t="n" s="8" r="E6">
        <v>4.91</v>
      </c>
    </row>
    <row spans="1:5" r="7">
      <c t="s" s="4" r="A7">
        <v>268</v>
      </c>
    </row>
    <row spans="1:5" r="8">
      <c t="s" s="3" r="A8">
        <v>265</v>
      </c>
    </row>
    <row spans="1:5" r="9">
      <c t="s" s="4" r="A9">
        <v>75</v>
      </c>
      <c t="n" s="7" r="B9">
        <v>114</v>
      </c>
      <c t="n" s="7" r="C9">
        <v>84</v>
      </c>
      <c t="n" s="7" r="D9">
        <v>269</v>
      </c>
      <c t="n" s="7" r="E9">
        <v>245</v>
      </c>
    </row>
    <row spans="1:5" r="10">
      <c t="s" s="4" r="A10">
        <v>266</v>
      </c>
      <c t="n" s="7" r="B10">
        <v>74</v>
      </c>
      <c t="n" s="7" r="C10">
        <v>54</v>
      </c>
      <c t="n" s="7" r="D10">
        <v>187</v>
      </c>
      <c t="n" s="7" r="E10">
        <v>159</v>
      </c>
    </row>
    <row spans="1:5" r="11">
      <c t="s" s="4" r="A11">
        <v>267</v>
      </c>
      <c t="n" s="8" r="B11">
        <v>0.25</v>
      </c>
      <c t="n" s="8" r="C11">
        <v>0.18</v>
      </c>
      <c t="n" s="8" r="D11">
        <v>0.63</v>
      </c>
      <c t="n" s="8" r="E11">
        <v>0.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69</v>
      </c>
      <c t="s" s="2" r="B1">
        <v>64</v>
      </c>
      <c t="s" s="2" r="D1">
        <v>1</v>
      </c>
    </row>
    <row spans="1:5" r="2">
      <c t="s" s="2" r="B2">
        <v>2</v>
      </c>
      <c t="s" s="2" r="C2">
        <v>65</v>
      </c>
      <c t="s" s="2" r="D2">
        <v>2</v>
      </c>
      <c t="s" s="2" r="E2">
        <v>65</v>
      </c>
    </row>
    <row spans="1:5" r="3">
      <c t="s" s="3" r="A3">
        <v>270</v>
      </c>
    </row>
    <row spans="1:5" r="4">
      <c t="s" s="4" r="A4">
        <v>271</v>
      </c>
      <c t="n" s="7" r="B4">
        <v>0</v>
      </c>
      <c t="n" s="7" r="C4">
        <v>0</v>
      </c>
      <c t="n" s="7" r="D4">
        <v>0</v>
      </c>
      <c t="n" s="7" r="E4">
        <v>0</v>
      </c>
    </row>
    <row spans="1:5" r="5">
      <c t="s" s="4" r="A5">
        <v>272</v>
      </c>
      <c t="n" s="6" r="B5">
        <v>0</v>
      </c>
      <c t="n" s="6" r="C5">
        <v>0</v>
      </c>
      <c t="n" s="6" r="D5">
        <v>0</v>
      </c>
      <c t="n" s="6" r="E5">
        <v>0</v>
      </c>
    </row>
    <row spans="1:5" r="6">
      <c t="s" s="4" r="A6">
        <v>273</v>
      </c>
    </row>
    <row spans="1:5" r="7">
      <c t="s" s="3" r="A7">
        <v>270</v>
      </c>
    </row>
    <row spans="1:5" r="8">
      <c t="s" s="4" r="A8">
        <v>271</v>
      </c>
      <c t="n" s="10" r="B8">
        <v>0.01</v>
      </c>
      <c t="n" s="10" r="C8">
        <v>-0.01</v>
      </c>
      <c t="n" s="10" r="D8">
        <v>0.01</v>
      </c>
      <c t="n" s="10" r="E8">
        <v>0.01</v>
      </c>
    </row>
    <row spans="1:5" r="9">
      <c t="s" s="4" r="A9">
        <v>272</v>
      </c>
      <c t="n" s="8" r="B9">
        <v>0.01</v>
      </c>
      <c t="n" s="8" r="C9">
        <v>-0.01</v>
      </c>
      <c t="n" s="8" r="D9">
        <v>0.01</v>
      </c>
      <c t="n" s="8" r="E9">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64</v>
      </c>
      <c t="s" s="2" r="D1">
        <v>1</v>
      </c>
    </row>
    <row spans="1:5" r="2">
      <c t="s" s="2" r="B2">
        <v>2</v>
      </c>
      <c t="s" s="2" r="C2">
        <v>65</v>
      </c>
      <c t="s" s="2" r="D2">
        <v>2</v>
      </c>
      <c t="s" s="2" r="E2">
        <v>65</v>
      </c>
    </row>
    <row spans="1:5" r="3">
      <c t="s" s="3" r="A3">
        <v>275</v>
      </c>
    </row>
    <row spans="1:5" r="4">
      <c t="s" s="4" r="A4">
        <v>276</v>
      </c>
      <c t="n" s="8" r="B4">
        <v>0.73</v>
      </c>
      <c t="n" s="8" r="C4">
        <v>0.6899999999999999</v>
      </c>
      <c t="n" s="8" r="D4">
        <v>2.19</v>
      </c>
      <c t="n" s="8" r="E4">
        <v>2.03</v>
      </c>
    </row>
    <row spans="1:5" r="5">
      <c t="s" s="4" r="A5">
        <v>277</v>
      </c>
      <c t="n" s="10" r="B5">
        <v>1.06</v>
      </c>
      <c t="n" s="10" r="C5">
        <v>0.78</v>
      </c>
      <c t="n" s="10" r="D5">
        <v>3.41</v>
      </c>
      <c t="n" s="10" r="E5">
        <v>2.88</v>
      </c>
    </row>
    <row spans="1:5" r="6">
      <c t="s" s="4" r="A6">
        <v>108</v>
      </c>
      <c t="n" s="10" r="B6">
        <v>1.79</v>
      </c>
      <c t="n" s="10" r="C6">
        <v>1.47</v>
      </c>
      <c t="n" s="10" r="D6">
        <v>5.6</v>
      </c>
      <c t="n" s="10" r="E6">
        <v>4.91</v>
      </c>
    </row>
    <row spans="1:5" r="7">
      <c t="s" s="3" r="A7">
        <v>278</v>
      </c>
    </row>
    <row spans="1:5" r="8">
      <c t="s" s="4" r="A8">
        <v>276</v>
      </c>
      <c t="n" s="10" r="B8">
        <v>0.73</v>
      </c>
      <c t="n" s="10" r="C8">
        <v>0.68</v>
      </c>
      <c t="n" s="10" r="D8">
        <v>2.19</v>
      </c>
      <c t="n" s="10" r="E8">
        <v>2.03</v>
      </c>
    </row>
    <row spans="1:5" r="9">
      <c t="s" s="4" r="A9">
        <v>277</v>
      </c>
      <c t="n" s="10" r="B9">
        <v>1.06</v>
      </c>
      <c t="n" s="10" r="C9">
        <v>0.79</v>
      </c>
      <c t="n" s="10" r="D9">
        <v>3.41</v>
      </c>
      <c t="n" s="10" r="E9">
        <v>2.88</v>
      </c>
    </row>
    <row spans="1:5" r="10">
      <c t="s" s="4" r="A10">
        <v>108</v>
      </c>
      <c t="n" s="8" r="B10">
        <v>1.79</v>
      </c>
      <c t="n" s="8" r="C10">
        <v>1.47</v>
      </c>
      <c t="n" s="8" r="D10">
        <v>5.6</v>
      </c>
      <c t="n" s="8" r="E10">
        <v>4.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64</v>
      </c>
      <c t="s" s="2" r="D1">
        <v>1</v>
      </c>
    </row>
    <row spans="1:5" r="2">
      <c t="s" s="2" r="B2">
        <v>2</v>
      </c>
      <c t="s" s="2" r="C2">
        <v>65</v>
      </c>
      <c t="s" s="2" r="D2">
        <v>2</v>
      </c>
      <c t="s" s="2" r="E2">
        <v>65</v>
      </c>
    </row>
    <row spans="1:5" r="3">
      <c t="s" s="3" r="A3">
        <v>270</v>
      </c>
    </row>
    <row spans="1:5" r="4">
      <c t="s" s="4" r="A4">
        <v>280</v>
      </c>
      <c t="n" s="7" r="B4">
        <v>7</v>
      </c>
      <c t="n" s="7" r="C4">
        <v>6</v>
      </c>
      <c t="n" s="7" r="D4">
        <v>23</v>
      </c>
      <c t="n" s="7" r="E4">
        <v>24</v>
      </c>
    </row>
    <row spans="1:5" r="5">
      <c t="s" s="4" r="A5">
        <v>281</v>
      </c>
    </row>
    <row spans="1:5" r="6">
      <c t="s" s="3" r="A6">
        <v>270</v>
      </c>
    </row>
    <row spans="1:5" r="7">
      <c t="s" s="4" r="A7">
        <v>280</v>
      </c>
      <c t="n" s="6" r="B7">
        <v>7</v>
      </c>
      <c t="n" s="6" r="C7">
        <v>6</v>
      </c>
      <c t="n" s="6" r="D7">
        <v>23</v>
      </c>
      <c t="n" s="6" r="E7">
        <v>24</v>
      </c>
    </row>
    <row spans="1:5" r="8">
      <c t="s" s="4" r="A8">
        <v>282</v>
      </c>
    </row>
    <row spans="1:5" r="9">
      <c t="s" s="3" r="A9">
        <v>270</v>
      </c>
    </row>
    <row spans="1:5" r="10">
      <c t="s" s="4" r="A10">
        <v>280</v>
      </c>
      <c t="n" s="6" r="B10">
        <v>0</v>
      </c>
      <c t="n" s="6" r="C10">
        <v>0</v>
      </c>
      <c t="n" s="6" r="D10">
        <v>0</v>
      </c>
      <c t="n" s="6" r="E10">
        <v>0</v>
      </c>
    </row>
    <row spans="1:5" r="11">
      <c t="s" s="4" r="A11">
        <v>283</v>
      </c>
    </row>
    <row spans="1:5" r="12">
      <c t="s" s="3" r="A12">
        <v>270</v>
      </c>
    </row>
    <row spans="1:5" r="13">
      <c t="s" s="4" r="A13">
        <v>280</v>
      </c>
      <c t="n" s="7" r="B13">
        <v>1</v>
      </c>
      <c t="n" s="7" r="C13">
        <v>-1</v>
      </c>
      <c t="n" s="7" r="D13">
        <v>1</v>
      </c>
      <c t="n" s="7" r="E13">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64</v>
      </c>
      <c t="s" s="2" r="D1">
        <v>1</v>
      </c>
    </row>
    <row spans="1:5" r="2">
      <c t="s" s="2" r="B2">
        <v>2</v>
      </c>
      <c t="s" s="2" r="C2">
        <v>65</v>
      </c>
      <c t="s" s="2" r="D2">
        <v>2</v>
      </c>
      <c t="s" s="2" r="E2">
        <v>65</v>
      </c>
    </row>
    <row spans="1:5" r="3">
      <c t="s" s="3" r="A3">
        <v>178</v>
      </c>
    </row>
    <row spans="1:5" r="4">
      <c t="s" s="4" r="A4">
        <v>285</v>
      </c>
      <c t="n" s="9" r="B4">
        <v>295.2</v>
      </c>
      <c t="n" s="9" r="C4">
        <v>303.9</v>
      </c>
      <c t="n" s="9" r="D4">
        <v>297.2</v>
      </c>
      <c t="n" s="9" r="E4">
        <v>305.8</v>
      </c>
    </row>
    <row spans="1:5" r="5">
      <c t="s" s="4" r="A5">
        <v>286</v>
      </c>
      <c t="n" s="9" r="B5">
        <v>0.3</v>
      </c>
      <c t="n" s="9" r="C5">
        <v>0.4</v>
      </c>
      <c t="n" s="9" r="D5">
        <v>0.3</v>
      </c>
      <c t="n" s="9" r="E5">
        <v>0.4</v>
      </c>
    </row>
    <row spans="1:5" r="6">
      <c t="s" s="4" r="A6">
        <v>287</v>
      </c>
      <c t="n" s="9" r="B6">
        <v>295.5</v>
      </c>
      <c t="n" s="9" r="C6">
        <v>304.3</v>
      </c>
      <c t="n" s="9" r="D6">
        <v>297.5</v>
      </c>
      <c t="n" s="9" r="E6">
        <v>306.2</v>
      </c>
    </row>
    <row spans="1:5" r="7">
      <c t="s" s="4" r="A7">
        <v>288</v>
      </c>
      <c t="n" s="9" r="B7">
        <v>3.7</v>
      </c>
      <c t="n" s="9" r="C7">
        <v>4.3</v>
      </c>
      <c t="n" s="9" r="D7">
        <v>4.1</v>
      </c>
      <c t="n" s="9" r="E7">
        <v>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7</v>
      </c>
    </row>
    <row spans="1:3" r="2">
      <c t="s" s="3" r="A2">
        <v>290</v>
      </c>
    </row>
    <row spans="1:3" r="3">
      <c t="s" s="4" r="A3">
        <v>291</v>
      </c>
      <c t="n" s="7" r="B3">
        <v>209</v>
      </c>
      <c t="n" s="7" r="C3">
        <v>2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2</v>
      </c>
      <c t="s" s="2" r="B1">
        <v>2</v>
      </c>
      <c t="s" s="2" r="C1">
        <v>27</v>
      </c>
    </row>
    <row spans="1:3" r="2">
      <c t="s" s="3" r="A2">
        <v>290</v>
      </c>
    </row>
    <row spans="1:3" r="3">
      <c t="s" s="4" r="A3">
        <v>293</v>
      </c>
      <c t="n" s="7" r="B3">
        <v>66</v>
      </c>
      <c t="n" s="7" r="C3">
        <v>69</v>
      </c>
    </row>
    <row spans="1:3" r="4">
      <c t="s" s="4" r="A4">
        <v>294</v>
      </c>
      <c t="n" s="6" r="B4">
        <v>571</v>
      </c>
      <c t="n" s="6" r="C4">
        <v>551</v>
      </c>
    </row>
    <row spans="1:3" r="5">
      <c t="s" s="4" r="A5">
        <v>295</v>
      </c>
      <c t="n" s="6" r="B5">
        <v>14</v>
      </c>
      <c t="n" s="6" r="C5">
        <v>15</v>
      </c>
    </row>
    <row spans="1:3" r="6">
      <c t="s" s="4" r="A6">
        <v>108</v>
      </c>
      <c t="n" s="7" r="B6">
        <v>651</v>
      </c>
      <c t="n" s="7" r="C6">
        <v>6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296</v>
      </c>
      <c t="s" s="2" r="B1">
        <v>297</v>
      </c>
    </row>
    <row spans="1:4" r="2">
      <c t="s" s="2" r="B2">
        <v>298</v>
      </c>
      <c t="s" s="2" r="C2">
        <v>2</v>
      </c>
      <c t="s" s="2" r="D2">
        <v>27</v>
      </c>
    </row>
    <row spans="1:4" r="3">
      <c t="s" s="3" r="A3">
        <v>299</v>
      </c>
    </row>
    <row spans="1:4" r="4">
      <c t="s" s="4" r="A4">
        <v>36</v>
      </c>
      <c t="n" s="7" r="C4">
        <v>14791</v>
      </c>
      <c t="n" s="7" r="D4">
        <v>14731</v>
      </c>
    </row>
    <row spans="1:4" r="5">
      <c t="s" s="4" r="A5">
        <v>300</v>
      </c>
    </row>
    <row spans="1:4" r="6">
      <c t="s" s="3" r="A6">
        <v>299</v>
      </c>
    </row>
    <row spans="1:4" r="7">
      <c t="s" s="4" r="A7">
        <v>301</v>
      </c>
      <c t="s" s="4" r="B7">
        <v>302</v>
      </c>
    </row>
    <row spans="1:4" r="8">
      <c t="s" s="4" r="A8">
        <v>36</v>
      </c>
      <c t="n" s="7" r="B8">
        <v>51</v>
      </c>
    </row>
    <row spans="1:4" r="9">
      <c t="s" s="4" r="A9">
        <v>303</v>
      </c>
      <c t="n" s="7" r="B9">
        <v>23</v>
      </c>
    </row>
    <row spans="1:4" r="10">
      <c t="s" s="4" r="A10">
        <v>304</v>
      </c>
      <c t="s" s="4" r="B10">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5058</v>
      </c>
      <c t="n" s="7" r="C4">
        <v>4831</v>
      </c>
      <c t="n" s="7" r="D4">
        <v>14884</v>
      </c>
      <c t="n" s="7" r="E4">
        <v>14112</v>
      </c>
    </row>
    <row spans="1:5" r="5">
      <c t="s" s="4" r="A5">
        <v>68</v>
      </c>
      <c t="n" s="6" r="B5">
        <v>975</v>
      </c>
      <c t="n" s="6" r="C5">
        <v>952</v>
      </c>
      <c t="n" s="6" r="D5">
        <v>2947</v>
      </c>
      <c t="n" s="6" r="E5">
        <v>2807</v>
      </c>
    </row>
    <row spans="1:5" r="6">
      <c t="s" s="4" r="A6">
        <v>69</v>
      </c>
      <c t="n" s="6" r="B6">
        <v>6033</v>
      </c>
      <c t="n" s="6" r="C6">
        <v>5783</v>
      </c>
      <c t="n" s="6" r="D6">
        <v>17831</v>
      </c>
      <c t="n" s="6" r="E6">
        <v>16919</v>
      </c>
    </row>
    <row spans="1:5" r="7">
      <c t="s" s="3" r="A7">
        <v>70</v>
      </c>
    </row>
    <row spans="1:5" r="8">
      <c t="s" s="4" r="A8">
        <v>71</v>
      </c>
      <c t="n" s="6" r="B8">
        <v>3725</v>
      </c>
      <c t="n" s="6" r="C8">
        <v>3635</v>
      </c>
      <c t="n" s="6" r="D8">
        <v>10889</v>
      </c>
      <c t="n" s="6" r="E8">
        <v>10458</v>
      </c>
    </row>
    <row spans="1:5" r="9">
      <c t="s" s="4" r="A9">
        <v>72</v>
      </c>
      <c t="n" s="6" r="B9">
        <v>787</v>
      </c>
      <c t="n" s="6" r="C9">
        <v>773</v>
      </c>
      <c t="n" s="6" r="D9">
        <v>2403</v>
      </c>
      <c t="n" s="6" r="E9">
        <v>2308</v>
      </c>
    </row>
    <row spans="1:5" r="10">
      <c t="s" s="4" r="A10">
        <v>73</v>
      </c>
      <c t="n" s="6" r="B10">
        <v>715</v>
      </c>
      <c t="n" s="6" r="C10">
        <v>678</v>
      </c>
      <c t="n" s="6" r="D10">
        <v>2161</v>
      </c>
      <c t="n" s="6" r="E10">
        <v>1968</v>
      </c>
    </row>
    <row spans="1:5" r="11">
      <c t="s" s="4" r="A11">
        <v>74</v>
      </c>
      <c t="n" s="6" r="B11">
        <v>5227</v>
      </c>
      <c t="n" s="6" r="C11">
        <v>5086</v>
      </c>
      <c t="n" s="6" r="D11">
        <v>15453</v>
      </c>
      <c t="n" s="6" r="E11">
        <v>14734</v>
      </c>
    </row>
    <row spans="1:5" r="12">
      <c t="s" s="4" r="A12">
        <v>75</v>
      </c>
      <c t="n" s="6" r="B12">
        <v>806</v>
      </c>
      <c t="n" s="6" r="C12">
        <v>697</v>
      </c>
      <c t="n" s="6" r="D12">
        <v>2378</v>
      </c>
      <c t="n" s="6" r="E12">
        <v>2185</v>
      </c>
    </row>
    <row spans="1:5" r="13">
      <c t="s" s="3" r="A13">
        <v>76</v>
      </c>
    </row>
    <row spans="1:5" r="14">
      <c t="s" s="4" r="A14">
        <v>77</v>
      </c>
      <c t="n" s="6" r="B14">
        <v>58</v>
      </c>
      <c t="n" s="6" r="C14">
        <v>58</v>
      </c>
      <c t="n" s="6" r="D14">
        <v>174</v>
      </c>
      <c t="n" s="6" r="E14">
        <v>175</v>
      </c>
    </row>
    <row spans="1:5" r="15">
      <c t="s" s="4" r="A15">
        <v>78</v>
      </c>
      <c t="n" s="6" r="B15">
        <v>-4</v>
      </c>
      <c t="n" s="6" r="C15">
        <v>-3</v>
      </c>
      <c t="n" s="6" r="D15">
        <v>-12</v>
      </c>
      <c t="n" s="6" r="E15">
        <v>-9</v>
      </c>
    </row>
    <row spans="1:5" r="16">
      <c t="s" s="4" r="A16">
        <v>79</v>
      </c>
      <c t="n" s="6" r="B16">
        <v>-4</v>
      </c>
      <c t="n" s="6" r="C16">
        <v>9</v>
      </c>
      <c t="n" s="6" r="D16">
        <v>-7</v>
      </c>
      <c t="n" s="6" r="E16">
        <v>6</v>
      </c>
    </row>
    <row spans="1:5" r="17">
      <c t="s" s="4" r="A17">
        <v>80</v>
      </c>
      <c t="n" s="6" r="B17">
        <v>50</v>
      </c>
      <c t="n" s="6" r="C17">
        <v>64</v>
      </c>
      <c t="n" s="6" r="D17">
        <v>155</v>
      </c>
      <c t="n" s="6" r="E17">
        <v>172</v>
      </c>
    </row>
    <row spans="1:5" r="18">
      <c t="s" s="4" r="A18">
        <v>81</v>
      </c>
      <c t="n" s="6" r="B18">
        <v>756</v>
      </c>
      <c t="n" s="6" r="C18">
        <v>633</v>
      </c>
      <c t="n" s="6" r="D18">
        <v>2223</v>
      </c>
      <c t="n" s="6" r="E18">
        <v>2013</v>
      </c>
    </row>
    <row spans="1:5" r="19">
      <c t="s" s="4" r="A19">
        <v>82</v>
      </c>
      <c t="n" s="6" r="B19">
        <v>233</v>
      </c>
      <c t="n" s="6" r="C19">
        <v>189</v>
      </c>
      <c t="n" s="6" r="D19">
        <v>591</v>
      </c>
      <c t="n" s="6" r="E19">
        <v>513</v>
      </c>
    </row>
    <row spans="1:5" r="20">
      <c t="s" s="4" r="A20">
        <v>83</v>
      </c>
      <c t="n" s="6" r="B20">
        <v>523</v>
      </c>
      <c t="n" s="6" r="C20">
        <v>444</v>
      </c>
      <c t="n" s="6" r="D20">
        <v>1632</v>
      </c>
      <c t="n" s="6" r="E20">
        <v>1500</v>
      </c>
    </row>
    <row spans="1:5" r="21">
      <c t="s" s="4" r="A21">
        <v>84</v>
      </c>
      <c t="n" s="6" r="B21">
        <v>1</v>
      </c>
      <c t="n" s="6" r="C21">
        <v>-1</v>
      </c>
      <c t="n" s="6" r="D21">
        <v>1</v>
      </c>
      <c t="n" s="6" r="E21">
        <v>0</v>
      </c>
    </row>
    <row spans="1:5" r="22">
      <c t="s" s="4" r="A22">
        <v>85</v>
      </c>
      <c t="n" s="6" r="B22">
        <v>524</v>
      </c>
      <c t="n" s="6" r="C22">
        <v>443</v>
      </c>
      <c t="n" s="6" r="D22">
        <v>1633</v>
      </c>
      <c t="n" s="6" r="E22">
        <v>1500</v>
      </c>
    </row>
    <row spans="1:5" r="23">
      <c t="s" s="4" r="A23">
        <v>86</v>
      </c>
      <c t="n" s="6" r="B23">
        <v>-5</v>
      </c>
      <c t="n" s="6" r="C23">
        <v>-4</v>
      </c>
      <c t="n" s="6" r="D23">
        <v>-34</v>
      </c>
      <c t="n" s="6" r="E23">
        <v>-3</v>
      </c>
    </row>
    <row spans="1:5" r="24">
      <c t="s" s="4" r="A24">
        <v>87</v>
      </c>
      <c t="n" s="7" r="B24">
        <v>529</v>
      </c>
      <c t="n" s="7" r="C24">
        <v>447</v>
      </c>
      <c t="n" s="7" r="D24">
        <v>1667</v>
      </c>
      <c t="n" s="7" r="E24">
        <v>1503</v>
      </c>
    </row>
    <row spans="1:5" r="25">
      <c t="s" s="3" r="A25">
        <v>88</v>
      </c>
    </row>
    <row spans="1:5" r="26">
      <c t="s" s="4" r="A26">
        <v>83</v>
      </c>
      <c t="n" s="8" r="B26">
        <v>1.79</v>
      </c>
      <c t="n" s="8" r="C26">
        <v>1.47</v>
      </c>
      <c t="n" s="8" r="D26">
        <v>5.6</v>
      </c>
      <c t="n" s="8" r="E26">
        <v>4.91</v>
      </c>
    </row>
    <row spans="1:5" r="27">
      <c t="s" s="4" r="A27">
        <v>84</v>
      </c>
      <c t="n" s="6" r="B27">
        <v>0</v>
      </c>
      <c t="n" s="6" r="C27">
        <v>0</v>
      </c>
      <c t="n" s="6" r="D27">
        <v>0</v>
      </c>
      <c t="n" s="6" r="E27">
        <v>0</v>
      </c>
    </row>
    <row spans="1:5" r="28">
      <c t="s" s="4" r="A28">
        <v>85</v>
      </c>
      <c t="n" s="10" r="B28">
        <v>1.79</v>
      </c>
      <c t="n" s="10" r="C28">
        <v>1.47</v>
      </c>
      <c t="n" s="10" r="D28">
        <v>5.61</v>
      </c>
      <c t="n" s="10" r="E28">
        <v>4.92</v>
      </c>
    </row>
    <row spans="1:5" r="29">
      <c t="s" s="3" r="A29">
        <v>89</v>
      </c>
    </row>
    <row spans="1:5" r="30">
      <c t="s" s="4" r="A30">
        <v>83</v>
      </c>
      <c t="n" s="10" r="B30">
        <v>1.79</v>
      </c>
      <c t="n" s="10" r="C30">
        <v>1.47</v>
      </c>
      <c t="n" s="10" r="D30">
        <v>5.6</v>
      </c>
      <c t="n" s="10" r="E30">
        <v>4.91</v>
      </c>
    </row>
    <row spans="1:5" r="31">
      <c t="s" s="4" r="A31">
        <v>84</v>
      </c>
      <c t="n" s="6" r="B31">
        <v>0</v>
      </c>
      <c t="n" s="6" r="C31">
        <v>0</v>
      </c>
      <c t="n" s="6" r="D31">
        <v>0</v>
      </c>
      <c t="n" s="6" r="E31">
        <v>0</v>
      </c>
    </row>
    <row spans="1:5" r="32">
      <c t="s" s="4" r="A32">
        <v>85</v>
      </c>
      <c t="n" s="8" r="B32">
        <v>1.79</v>
      </c>
      <c t="n" s="8" r="C32">
        <v>1.47</v>
      </c>
      <c t="n" s="8" r="D32">
        <v>5.6</v>
      </c>
      <c t="n" s="8" r="E32">
        <v>4.91</v>
      </c>
    </row>
    <row spans="1:5" r="33">
      <c t="s" s="3" r="A33">
        <v>90</v>
      </c>
    </row>
    <row spans="1:5" r="34">
      <c t="s" s="4" r="A34">
        <v>83</v>
      </c>
      <c t="n" s="7" r="B34">
        <v>528</v>
      </c>
      <c t="n" s="7" r="C34">
        <v>448</v>
      </c>
      <c t="n" s="7" r="D34">
        <v>1666</v>
      </c>
      <c t="n" s="7" r="E34">
        <v>1503</v>
      </c>
    </row>
    <row spans="1:5" r="35">
      <c t="s" s="4" r="A35">
        <v>84</v>
      </c>
      <c t="n" s="6" r="B35">
        <v>1</v>
      </c>
      <c t="n" s="6" r="C35">
        <v>-1</v>
      </c>
      <c t="n" s="6" r="D35">
        <v>1</v>
      </c>
      <c t="n" s="6" r="E35">
        <v>0</v>
      </c>
    </row>
    <row spans="1:5" r="36">
      <c t="s" s="4" r="A36">
        <v>85</v>
      </c>
      <c t="n" s="7" r="B36">
        <v>529</v>
      </c>
      <c t="n" s="7" r="C36">
        <v>447</v>
      </c>
      <c t="n" s="7" r="D36">
        <v>1667</v>
      </c>
      <c t="n" s="7" r="E36">
        <v>15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306</v>
      </c>
      <c t="s" s="2" r="B1">
        <v>64</v>
      </c>
      <c t="s" s="2" r="C1">
        <v>1</v>
      </c>
    </row>
    <row spans="1:4" r="2">
      <c t="s" s="2" r="B2">
        <v>307</v>
      </c>
      <c t="s" s="2" r="C2">
        <v>2</v>
      </c>
      <c t="s" s="2" r="D2">
        <v>27</v>
      </c>
    </row>
    <row spans="1:4" r="3">
      <c t="s" s="3" r="A3">
        <v>308</v>
      </c>
    </row>
    <row spans="1:4" r="4">
      <c t="s" s="4" r="A4">
        <v>309</v>
      </c>
      <c t="n" s="7" r="B4">
        <v>14731000000</v>
      </c>
      <c t="n" s="7" r="C4">
        <v>14731000000</v>
      </c>
    </row>
    <row spans="1:4" r="5">
      <c t="s" s="5" r="A5">
        <v>310</v>
      </c>
      <c t="n" s="6" r="C5">
        <v>59000000</v>
      </c>
    </row>
    <row spans="1:4" r="6">
      <c t="s" s="4" r="A6">
        <v>311</v>
      </c>
      <c t="n" s="6" r="C6">
        <v>1000000</v>
      </c>
    </row>
    <row spans="1:4" r="7">
      <c t="s" s="4" r="A7">
        <v>312</v>
      </c>
      <c t="n" s="6" r="C7">
        <v>14791000000</v>
      </c>
    </row>
    <row spans="1:4" r="8">
      <c t="s" s="4" r="A8">
        <v>313</v>
      </c>
    </row>
    <row spans="1:4" r="9">
      <c t="s" s="3" r="A9">
        <v>308</v>
      </c>
    </row>
    <row spans="1:4" r="10">
      <c t="s" s="4" r="A10">
        <v>309</v>
      </c>
      <c t="n" s="6" r="B10">
        <v>1704000000</v>
      </c>
      <c t="n" s="6" r="C10">
        <v>1704000000</v>
      </c>
    </row>
    <row spans="1:4" r="11">
      <c t="s" s="5" r="A11">
        <v>310</v>
      </c>
      <c t="n" s="6" r="C11">
        <v>0</v>
      </c>
    </row>
    <row spans="1:4" r="12">
      <c t="s" s="4" r="A12">
        <v>311</v>
      </c>
      <c t="n" s="6" r="C12">
        <v>0</v>
      </c>
    </row>
    <row spans="1:4" r="13">
      <c t="s" s="4" r="A13">
        <v>312</v>
      </c>
      <c t="n" s="6" r="C13">
        <v>1704000000</v>
      </c>
    </row>
    <row spans="1:4" r="14">
      <c t="s" s="4" r="A14">
        <v>314</v>
      </c>
    </row>
    <row spans="1:4" r="15">
      <c t="s" s="3" r="A15">
        <v>308</v>
      </c>
    </row>
    <row spans="1:4" r="16">
      <c t="s" s="4" r="A16">
        <v>309</v>
      </c>
      <c t="n" s="6" r="B16">
        <v>2958000000</v>
      </c>
      <c t="n" s="6" r="C16">
        <v>2958000000</v>
      </c>
    </row>
    <row spans="1:4" r="17">
      <c t="s" s="5" r="A17">
        <v>310</v>
      </c>
      <c t="n" s="6" r="C17">
        <v>8000000</v>
      </c>
    </row>
    <row spans="1:4" r="18">
      <c t="s" s="4" r="A18">
        <v>311</v>
      </c>
      <c t="n" s="6" r="C18">
        <v>1000000</v>
      </c>
    </row>
    <row spans="1:4" r="19">
      <c t="s" s="4" r="A19">
        <v>312</v>
      </c>
      <c t="n" s="6" r="C19">
        <v>2967000000</v>
      </c>
    </row>
    <row spans="1:4" r="20">
      <c t="s" s="4" r="A20">
        <v>315</v>
      </c>
      <c t="n" s="7" r="D20">
        <v>90000000</v>
      </c>
    </row>
    <row spans="1:4" r="21">
      <c t="s" s="4" r="A21">
        <v>316</v>
      </c>
    </row>
    <row spans="1:4" r="22">
      <c t="s" s="3" r="A22">
        <v>308</v>
      </c>
    </row>
    <row spans="1:4" r="23">
      <c t="s" s="4" r="A23">
        <v>309</v>
      </c>
      <c t="n" s="6" r="B23">
        <v>4154000000</v>
      </c>
      <c t="n" s="6" r="C23">
        <v>4154000000</v>
      </c>
    </row>
    <row spans="1:4" r="24">
      <c t="s" s="5" r="A24">
        <v>310</v>
      </c>
      <c t="n" s="6" r="C24">
        <v>0</v>
      </c>
    </row>
    <row spans="1:4" r="25">
      <c t="s" s="4" r="A25">
        <v>311</v>
      </c>
      <c t="n" s="6" r="C25">
        <v>0</v>
      </c>
    </row>
    <row spans="1:4" r="26">
      <c t="s" s="4" r="A26">
        <v>312</v>
      </c>
      <c t="n" s="6" r="C26">
        <v>4154000000</v>
      </c>
    </row>
    <row spans="1:4" r="27">
      <c t="s" s="4" r="A27">
        <v>317</v>
      </c>
    </row>
    <row spans="1:4" r="28">
      <c t="s" s="3" r="A28">
        <v>308</v>
      </c>
    </row>
    <row spans="1:4" r="29">
      <c t="s" s="4" r="A29">
        <v>309</v>
      </c>
      <c t="n" s="6" r="B29">
        <v>4106000000</v>
      </c>
      <c t="n" s="6" r="C29">
        <v>4106000000</v>
      </c>
    </row>
    <row spans="1:4" r="30">
      <c t="s" s="5" r="A30">
        <v>310</v>
      </c>
      <c t="n" s="6" r="C30">
        <v>0</v>
      </c>
    </row>
    <row spans="1:4" r="31">
      <c t="s" s="4" r="A31">
        <v>311</v>
      </c>
      <c t="n" s="6" r="C31">
        <v>0</v>
      </c>
    </row>
    <row spans="1:4" r="32">
      <c t="s" s="4" r="A32">
        <v>312</v>
      </c>
      <c t="n" s="6" r="C32">
        <v>4106000000</v>
      </c>
    </row>
    <row spans="1:4" r="33">
      <c t="s" s="4" r="A33">
        <v>227</v>
      </c>
    </row>
    <row spans="1:4" r="34">
      <c t="s" s="3" r="A34">
        <v>308</v>
      </c>
    </row>
    <row spans="1:4" r="35">
      <c t="s" s="4" r="A35">
        <v>309</v>
      </c>
      <c t="n" s="6" r="B35">
        <v>1809000000</v>
      </c>
      <c t="n" s="6" r="C35">
        <v>1809000000</v>
      </c>
    </row>
    <row spans="1:4" r="36">
      <c t="s" s="5" r="A36">
        <v>310</v>
      </c>
      <c t="n" s="6" r="C36">
        <v>51000000</v>
      </c>
    </row>
    <row spans="1:4" r="37">
      <c t="s" s="4" r="A37">
        <v>311</v>
      </c>
      <c t="n" s="6" r="C37">
        <v>0</v>
      </c>
    </row>
    <row spans="1:4" r="38">
      <c t="s" s="4" r="A38">
        <v>312</v>
      </c>
      <c t="n" s="6" r="C38">
        <v>1860000000</v>
      </c>
    </row>
    <row spans="1:4" r="39">
      <c t="s" s="4" r="A39">
        <v>318</v>
      </c>
      <c t="n" s="7" r="C39">
        <v>480000000</v>
      </c>
    </row>
    <row spans="1:4" r="40">
      <c t="s" s="4" r="A40">
        <v>319</v>
      </c>
    </row>
    <row spans="1:4" r="41">
      <c t="s" s="3" r="A41">
        <v>308</v>
      </c>
    </row>
    <row spans="1:4" r="42">
      <c t="s" s="4" r="A42">
        <v>320</v>
      </c>
      <c t="n" s="7" r="B42">
        <v>8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21</v>
      </c>
      <c t="s" s="2" r="B1">
        <v>64</v>
      </c>
      <c t="s" s="2" r="C1">
        <v>1</v>
      </c>
    </row>
    <row spans="1:4" r="2">
      <c t="s" s="2" r="B2">
        <v>322</v>
      </c>
      <c t="s" s="2" r="C2">
        <v>2</v>
      </c>
      <c t="s" s="2" r="D2">
        <v>65</v>
      </c>
    </row>
    <row spans="1:4" r="3">
      <c t="s" s="3" r="A3">
        <v>323</v>
      </c>
    </row>
    <row spans="1:4" r="4">
      <c t="s" s="4" r="A4">
        <v>324</v>
      </c>
      <c t="n" s="7" r="C4">
        <v>392000000</v>
      </c>
      <c t="n" s="7" r="D4">
        <v>4000000</v>
      </c>
    </row>
    <row spans="1:4" r="5">
      <c t="s" s="4" r="A5">
        <v>134</v>
      </c>
      <c t="n" s="6" r="C5">
        <v>158000000</v>
      </c>
      <c t="n" s="7" r="D5">
        <v>0</v>
      </c>
    </row>
    <row spans="1:4" r="6">
      <c t="s" s="4" r="A6">
        <v>325</v>
      </c>
    </row>
    <row spans="1:4" r="7">
      <c t="s" s="3" r="A7">
        <v>323</v>
      </c>
    </row>
    <row spans="1:4" r="8">
      <c t="s" s="4" r="A8">
        <v>326</v>
      </c>
      <c t="n" s="7" r="B8">
        <v>90000000</v>
      </c>
    </row>
    <row spans="1:4" r="9">
      <c t="s" s="4" r="A9">
        <v>327</v>
      </c>
    </row>
    <row spans="1:4" r="10">
      <c t="s" s="3" r="A10">
        <v>323</v>
      </c>
    </row>
    <row spans="1:4" r="11">
      <c t="s" s="4" r="A11">
        <v>134</v>
      </c>
      <c t="n" s="6" r="B11">
        <v>158000000</v>
      </c>
    </row>
    <row spans="1:4" r="12">
      <c t="s" s="4" r="A12">
        <v>328</v>
      </c>
    </row>
    <row spans="1:4" r="13">
      <c t="s" s="3" r="A13">
        <v>323</v>
      </c>
    </row>
    <row spans="1:4" r="14">
      <c t="s" s="4" r="A14">
        <v>329</v>
      </c>
      <c t="n" s="6" r="B14">
        <v>167000000</v>
      </c>
    </row>
    <row spans="1:4" r="15">
      <c t="s" s="4" r="A15">
        <v>324</v>
      </c>
      <c t="n" s="7" r="B15">
        <v>205000000</v>
      </c>
      <c t="n" s="7" r="C15">
        <v>205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30</v>
      </c>
      <c t="s" s="2" r="B1">
        <v>297</v>
      </c>
    </row>
    <row spans="1:6" r="2">
      <c t="s" s="2" r="B2">
        <v>331</v>
      </c>
      <c t="s" s="2" r="C2">
        <v>2</v>
      </c>
      <c t="s" s="2" r="D2">
        <v>27</v>
      </c>
      <c t="s" s="2" r="E2">
        <v>65</v>
      </c>
      <c t="s" s="2" r="F2">
        <v>332</v>
      </c>
    </row>
    <row spans="1:6" r="3">
      <c t="s" s="3" r="A3">
        <v>228</v>
      </c>
    </row>
    <row spans="1:6" r="4">
      <c t="s" s="4" r="A4">
        <v>333</v>
      </c>
      <c t="n" s="7" r="C4">
        <v>366000000</v>
      </c>
      <c t="n" s="7" r="D4">
        <v>355000000</v>
      </c>
      <c t="n" s="7" r="E4">
        <v>343000000</v>
      </c>
      <c t="n" s="7" r="F4">
        <v>0</v>
      </c>
    </row>
    <row spans="1:6" r="5">
      <c t="s" s="4" r="A5">
        <v>334</v>
      </c>
      <c t="n" s="7" r="C5">
        <v>318000000</v>
      </c>
    </row>
    <row spans="1:6" r="6">
      <c t="s" s="4" r="A6">
        <v>335</v>
      </c>
    </row>
    <row spans="1:6" r="7">
      <c t="s" s="3" r="A7">
        <v>228</v>
      </c>
    </row>
    <row spans="1:6" r="8">
      <c t="s" s="4" r="A8">
        <v>336</v>
      </c>
      <c t="s" s="4" r="B8">
        <v>302</v>
      </c>
    </row>
    <row spans="1:6" r="9">
      <c t="s" s="4" r="A9">
        <v>337</v>
      </c>
      <c t="n" s="7" r="B9">
        <v>343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65</v>
      </c>
    </row>
    <row spans="1:3" r="3">
      <c t="s" s="3" r="A3">
        <v>228</v>
      </c>
    </row>
    <row spans="1:3" r="4">
      <c t="s" s="4" r="A4">
        <v>309</v>
      </c>
      <c t="n" s="7" r="B4">
        <v>355000000</v>
      </c>
      <c t="n" s="7" r="C4">
        <v>0</v>
      </c>
    </row>
    <row spans="1:3" r="5">
      <c t="s" s="4" r="A5">
        <v>339</v>
      </c>
      <c t="n" s="6" r="B5">
        <v>0</v>
      </c>
      <c t="n" s="6" r="C5">
        <v>343000000</v>
      </c>
    </row>
    <row spans="1:3" r="6">
      <c t="s" s="4" r="A6">
        <v>340</v>
      </c>
      <c t="n" s="6" r="B6">
        <v>-19000000</v>
      </c>
      <c t="n" s="6" r="C6">
        <v>-11000000</v>
      </c>
    </row>
    <row spans="1:3" r="7">
      <c t="s" s="4" r="A7">
        <v>341</v>
      </c>
      <c t="n" s="6" r="B7">
        <v>0</v>
      </c>
      <c t="n" s="6" r="C7">
        <v>0</v>
      </c>
    </row>
    <row spans="1:3" r="8">
      <c t="s" s="4" r="A8">
        <v>342</v>
      </c>
      <c t="n" s="6" r="B8">
        <v>11000000</v>
      </c>
      <c t="n" s="6" r="C8">
        <v>0</v>
      </c>
    </row>
    <row spans="1:3" r="9">
      <c t="s" s="4" r="A9">
        <v>343</v>
      </c>
      <c t="n" s="6" r="B9">
        <v>19000000</v>
      </c>
      <c t="n" s="6" r="C9">
        <v>11000000</v>
      </c>
    </row>
    <row spans="1:3" r="10">
      <c t="s" s="4" r="A10">
        <v>312</v>
      </c>
      <c t="n" s="6" r="B10">
        <v>366000000</v>
      </c>
      <c t="n" s="6" r="C10">
        <v>343000000</v>
      </c>
    </row>
    <row spans="1:3" r="11">
      <c t="s" s="4" r="A11">
        <v>273</v>
      </c>
    </row>
    <row spans="1:3" r="12">
      <c t="s" s="3" r="A12">
        <v>228</v>
      </c>
    </row>
    <row spans="1:3" r="13">
      <c t="s" s="4" r="A13">
        <v>341</v>
      </c>
      <c t="n" s="7" r="B13">
        <v>-1000000</v>
      </c>
      <c t="n" s="7" r="C13">
        <v>-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t="s" s="1" r="A1">
        <v>344</v>
      </c>
      <c t="s" s="2" r="B1">
        <v>64</v>
      </c>
      <c t="s" s="2" r="D1">
        <v>1</v>
      </c>
    </row>
    <row spans="1:6" r="2">
      <c t="s" s="2" r="B2">
        <v>345</v>
      </c>
      <c t="s" s="2" r="C2">
        <v>346</v>
      </c>
      <c t="s" s="2" r="D2">
        <v>345</v>
      </c>
      <c t="s" s="2" r="E2">
        <v>346</v>
      </c>
      <c t="s" s="2" r="F2">
        <v>347</v>
      </c>
    </row>
    <row spans="1:6" r="3">
      <c t="s" s="3" r="A3">
        <v>192</v>
      </c>
    </row>
    <row spans="1:6" r="4">
      <c t="s" s="4" r="A4">
        <v>30</v>
      </c>
      <c t="n" s="7" r="B4">
        <v>462000000</v>
      </c>
      <c t="n" s="7" r="D4">
        <v>462000000</v>
      </c>
      <c t="n" s="7" r="F4">
        <v>872000000</v>
      </c>
    </row>
    <row spans="1:6" r="5">
      <c t="s" s="4" r="A5">
        <v>348</v>
      </c>
      <c t="s" s="4" r="D5">
        <v>349</v>
      </c>
    </row>
    <row spans="1:6" r="6">
      <c t="s" s="4" r="A6">
        <v>150</v>
      </c>
      <c t="n" s="6" r="B6">
        <v>0</v>
      </c>
      <c t="n" s="7" r="C6">
        <v>0</v>
      </c>
      <c t="n" s="7" r="D6">
        <v>0</v>
      </c>
      <c t="n" s="7" r="E6">
        <v>209000000</v>
      </c>
    </row>
    <row spans="1:6" r="7">
      <c t="s" s="4" r="A7">
        <v>273</v>
      </c>
    </row>
    <row spans="1:6" r="8">
      <c t="s" s="3" r="A8">
        <v>192</v>
      </c>
    </row>
    <row spans="1:6" r="9">
      <c t="s" s="4" r="A9">
        <v>350</v>
      </c>
      <c t="n" s="6" r="B9">
        <v>1000000</v>
      </c>
      <c t="n" s="6" r="D9">
        <v>1000000</v>
      </c>
      <c t="n" s="7" r="F9">
        <v>1000000</v>
      </c>
    </row>
    <row spans="1:6" r="10">
      <c t="s" s="4" r="A10">
        <v>351</v>
      </c>
      <c t="n" s="7" r="B10">
        <v>-1000000</v>
      </c>
      <c t="n" s="7" r="C10">
        <v>-1000000</v>
      </c>
      <c t="n" s="7" r="D10">
        <v>1000000</v>
      </c>
      <c t="n" s="6" r="E10">
        <v>1000000</v>
      </c>
    </row>
    <row spans="1:6" r="11">
      <c t="s" s="4" r="A11">
        <v>352</v>
      </c>
      <c t="n" s="7" r="E11">
        <v>1000000</v>
      </c>
    </row>
    <row spans="1:6" r="12">
      <c t="s" s="4" r="A12">
        <v>353</v>
      </c>
    </row>
    <row spans="1:6" r="13">
      <c t="s" s="3" r="A13">
        <v>192</v>
      </c>
    </row>
    <row spans="1:6" r="14">
      <c t="s" s="4" r="A14">
        <v>354</v>
      </c>
      <c t="n" s="6" r="B14">
        <v>0</v>
      </c>
      <c t="n" s="6" r="D14">
        <v>0</v>
      </c>
      <c t="n" s="6" r="F14">
        <v>0</v>
      </c>
    </row>
    <row spans="1:6" r="15">
      <c t="s" s="4" r="A15">
        <v>355</v>
      </c>
    </row>
    <row spans="1:6" r="16">
      <c t="s" s="3" r="A16">
        <v>192</v>
      </c>
    </row>
    <row spans="1:6" r="17">
      <c t="s" s="4" r="A17">
        <v>356</v>
      </c>
      <c t="n" s="7" r="B17">
        <v>49000000</v>
      </c>
      <c t="n" s="7" r="D17">
        <v>49000000</v>
      </c>
      <c t="n" s="7" r="F17">
        <v>9000000</v>
      </c>
    </row>
    <row spans="1:6" r="18">
      <c t="s" s="4" r="A18">
        <v>357</v>
      </c>
      <c t="n" s="6" r="B18">
        <v>49000000</v>
      </c>
      <c t="n" s="6" r="D18">
        <v>49000000</v>
      </c>
      <c t="n" s="6" r="F18">
        <v>29000000</v>
      </c>
    </row>
    <row spans="1:6" r="19">
      <c t="s" s="4" r="A19">
        <v>358</v>
      </c>
      <c t="n" s="6" r="B19">
        <v>1619000000</v>
      </c>
      <c t="n" s="6" r="D19">
        <v>1619000000</v>
      </c>
      <c t="n" s="6" r="F19">
        <v>1076000000</v>
      </c>
    </row>
    <row spans="1:6" r="20">
      <c t="s" s="4" r="A20">
        <v>359</v>
      </c>
      <c t="n" s="6" r="B20">
        <v>239000000</v>
      </c>
      <c t="n" s="6" r="D20">
        <v>239000000</v>
      </c>
      <c t="n" s="6" r="F20">
        <v>117000000</v>
      </c>
    </row>
    <row spans="1:6" r="21">
      <c t="s" s="4" r="A21">
        <v>360</v>
      </c>
    </row>
    <row spans="1:6" r="22">
      <c t="s" s="3" r="A22">
        <v>192</v>
      </c>
    </row>
    <row spans="1:6" r="23">
      <c t="s" s="4" r="A23">
        <v>30</v>
      </c>
      <c t="n" s="7" r="B23">
        <v>462000000</v>
      </c>
      <c t="n" s="7" r="D23">
        <v>462000000</v>
      </c>
      <c t="n" s="7" r="F23">
        <v>872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7</v>
      </c>
    </row>
    <row spans="1:3" r="2">
      <c t="s" s="3" r="A2">
        <v>362</v>
      </c>
    </row>
    <row spans="1:3" r="3">
      <c t="s" s="4" r="A3">
        <v>363</v>
      </c>
      <c t="n" s="7" r="B3">
        <v>5334</v>
      </c>
      <c t="n" s="7" r="C3">
        <v>5330</v>
      </c>
    </row>
    <row spans="1:3" r="4">
      <c t="s" s="4" r="A4">
        <v>364</v>
      </c>
      <c t="n" s="7" r="B4">
        <v>6155</v>
      </c>
      <c t="n" s="7" r="C4">
        <v>58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7</v>
      </c>
    </row>
    <row spans="1:3" r="2">
      <c t="s" s="3" r="A2">
        <v>366</v>
      </c>
    </row>
    <row spans="1:3" r="3">
      <c t="s" s="4" r="A3">
        <v>367</v>
      </c>
      <c t="n" s="7" r="B3">
        <v>201</v>
      </c>
      <c t="n" s="7" r="C3">
        <v>213</v>
      </c>
    </row>
    <row spans="1:3" r="4">
      <c t="s" s="4" r="A4">
        <v>368</v>
      </c>
      <c t="n" s="6" r="B4">
        <v>2362</v>
      </c>
      <c t="n" s="6" r="C4">
        <v>2242</v>
      </c>
    </row>
    <row spans="1:3" r="5">
      <c t="s" s="4" r="A5">
        <v>369</v>
      </c>
      <c t="n" s="6" r="B5">
        <v>6000</v>
      </c>
    </row>
    <row spans="1:3" r="6">
      <c t="s" s="4" r="A6">
        <v>325</v>
      </c>
    </row>
    <row spans="1:3" r="7">
      <c t="s" s="3" r="A7">
        <v>366</v>
      </c>
    </row>
    <row spans="1:3" r="8">
      <c t="s" s="4" r="A8">
        <v>367</v>
      </c>
      <c t="n" s="6" r="B8">
        <v>191</v>
      </c>
      <c t="n" s="6" r="C8">
        <v>203</v>
      </c>
    </row>
    <row spans="1:3" r="9">
      <c t="s" s="4" r="A9">
        <v>368</v>
      </c>
      <c t="n" s="6" r="B9">
        <v>47</v>
      </c>
      <c t="n" s="6" r="C9">
        <v>187</v>
      </c>
    </row>
    <row spans="1:3" r="10">
      <c t="s" s="4" r="A10">
        <v>370</v>
      </c>
      <c t="n" s="6" r="B10">
        <v>4</v>
      </c>
      <c t="n" s="6" r="C10">
        <v>8</v>
      </c>
    </row>
    <row spans="1:3" r="11">
      <c t="s" s="4" r="A11">
        <v>273</v>
      </c>
    </row>
    <row spans="1:3" r="12">
      <c t="s" s="3" r="A12">
        <v>366</v>
      </c>
    </row>
    <row spans="1:3" r="13">
      <c t="s" s="4" r="A13">
        <v>371</v>
      </c>
      <c t="n" s="7" r="B13">
        <v>30</v>
      </c>
      <c t="n" s="7" r="C13">
        <v>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7</v>
      </c>
    </row>
    <row spans="1:3" r="2">
      <c t="s" s="3" r="A2">
        <v>373</v>
      </c>
    </row>
    <row spans="1:3" r="3">
      <c t="s" s="4" r="A3">
        <v>374</v>
      </c>
      <c t="n" s="7" r="B3">
        <v>221</v>
      </c>
      <c t="n" s="7" r="C3">
        <v>224</v>
      </c>
    </row>
    <row spans="1:3" r="4">
      <c t="s" s="4" r="A4">
        <v>375</v>
      </c>
      <c t="s" s="4" r="B4">
        <v>376</v>
      </c>
      <c t="s" s="4" r="C4">
        <v>376</v>
      </c>
    </row>
    <row spans="1:3" r="5">
      <c t="s" s="4" r="A5">
        <v>377</v>
      </c>
      <c t="n" s="7" r="B5">
        <v>151</v>
      </c>
      <c t="n" s="7" r="C5">
        <v>149</v>
      </c>
    </row>
    <row spans="1:3" r="6">
      <c t="s" s="4" r="A6">
        <v>378</v>
      </c>
      <c t="n" s="7" r="B6">
        <v>94</v>
      </c>
      <c t="n" s="7" r="C6">
        <v>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7</v>
      </c>
    </row>
    <row spans="1:3" r="2">
      <c t="s" s="3" r="A2">
        <v>196</v>
      </c>
    </row>
    <row spans="1:3" r="3">
      <c t="s" s="4" r="A3">
        <v>367</v>
      </c>
      <c t="n" s="7" r="B3">
        <v>201</v>
      </c>
      <c t="n" s="7" r="C3">
        <v>213</v>
      </c>
    </row>
    <row spans="1:3" r="4">
      <c t="s" s="4" r="A4">
        <v>380</v>
      </c>
      <c t="n" s="6" r="B4">
        <v>2362</v>
      </c>
      <c t="n" s="6" r="C4">
        <v>2242</v>
      </c>
    </row>
    <row spans="1:3" r="5">
      <c t="s" s="4" r="A5">
        <v>381</v>
      </c>
      <c t="n" s="7" r="B5">
        <v>127</v>
      </c>
      <c t="n" s="7" r="C5">
        <v>2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5"/>
  </cols>
  <sheetData>
    <row spans="1:10" r="1">
      <c t="s" s="1" r="A1">
        <v>382</v>
      </c>
      <c t="s" s="2" r="B1">
        <v>297</v>
      </c>
      <c t="s" s="2" r="C1">
        <v>64</v>
      </c>
      <c t="s" s="2" r="F1">
        <v>1</v>
      </c>
      <c t="s" s="2" r="H1">
        <v>383</v>
      </c>
    </row>
    <row spans="1:10" r="2">
      <c t="s" s="2" r="B2">
        <v>384</v>
      </c>
      <c t="s" s="2" r="C2">
        <v>2</v>
      </c>
      <c t="s" s="2" r="D2">
        <v>322</v>
      </c>
      <c t="s" s="2" r="E2">
        <v>65</v>
      </c>
      <c t="s" s="2" r="F2">
        <v>2</v>
      </c>
      <c t="s" s="2" r="G2">
        <v>65</v>
      </c>
      <c t="s" s="2" r="H2">
        <v>385</v>
      </c>
      <c t="s" s="2" r="I2">
        <v>27</v>
      </c>
      <c t="s" s="2" r="J2">
        <v>386</v>
      </c>
    </row>
    <row spans="1:10" r="3">
      <c t="s" s="3" r="A3">
        <v>198</v>
      </c>
    </row>
    <row spans="1:10" r="4">
      <c t="s" s="4" r="A4">
        <v>387</v>
      </c>
      <c t="n" s="7" r="C4">
        <v>1700000000</v>
      </c>
      <c t="n" s="7" r="F4">
        <v>1700000000</v>
      </c>
    </row>
    <row spans="1:10" r="5">
      <c t="s" s="4" r="A5">
        <v>52</v>
      </c>
      <c t="n" s="6" r="C5">
        <v>0</v>
      </c>
      <c t="n" s="6" r="F5">
        <v>0</v>
      </c>
      <c t="n" s="7" r="I5">
        <v>398000000</v>
      </c>
    </row>
    <row spans="1:10" r="6">
      <c t="s" s="4" r="A6">
        <v>388</v>
      </c>
      <c t="n" s="7" r="F6">
        <v>896000000</v>
      </c>
      <c t="n" s="7" r="G6">
        <v>848000000</v>
      </c>
    </row>
    <row spans="1:10" r="7">
      <c t="s" s="4" r="A7">
        <v>389</v>
      </c>
      <c t="s" s="4" r="B7">
        <v>390</v>
      </c>
    </row>
    <row spans="1:10" r="8">
      <c t="s" s="4" r="A8">
        <v>391</v>
      </c>
      <c t="n" s="8" r="F8">
        <v>2.2</v>
      </c>
      <c t="n" s="8" r="G8">
        <v>2.01</v>
      </c>
      <c t="n" s="8" r="I8">
        <v>2.68</v>
      </c>
    </row>
    <row spans="1:10" r="9">
      <c t="s" s="4" r="A9">
        <v>324</v>
      </c>
      <c t="n" s="7" r="F9">
        <v>392000000</v>
      </c>
      <c t="n" s="7" r="G9">
        <v>4000000</v>
      </c>
    </row>
    <row spans="1:10" r="10">
      <c t="s" s="4" r="A10">
        <v>392</v>
      </c>
      <c t="n" s="6" r="C10">
        <v>38000000</v>
      </c>
      <c t="n" s="6" r="F10">
        <v>38000000</v>
      </c>
    </row>
    <row spans="1:10" r="11">
      <c t="s" s="4" r="A11">
        <v>393</v>
      </c>
      <c t="n" s="6" r="C11">
        <v>267000000</v>
      </c>
      <c t="n" s="7" r="E11">
        <v>281000000</v>
      </c>
      <c t="n" s="6" r="F11">
        <v>758000000</v>
      </c>
      <c t="n" s="7" r="G11">
        <v>847000000</v>
      </c>
    </row>
    <row spans="1:10" r="12">
      <c t="s" s="4" r="A12">
        <v>394</v>
      </c>
      <c t="n" s="6" r="C12">
        <v>5000000</v>
      </c>
      <c t="n" s="7" r="F12">
        <v>5000000</v>
      </c>
    </row>
    <row spans="1:10" r="13">
      <c t="s" s="4" r="A13">
        <v>395</v>
      </c>
    </row>
    <row spans="1:10" r="14">
      <c t="s" s="3" r="A14">
        <v>198</v>
      </c>
    </row>
    <row spans="1:10" r="15">
      <c t="s" s="4" r="A15">
        <v>396</v>
      </c>
      <c t="n" s="7" r="J15">
        <v>2000000000</v>
      </c>
    </row>
    <row spans="1:10" r="16">
      <c t="s" s="4" r="A16">
        <v>397</v>
      </c>
    </row>
    <row spans="1:10" r="17">
      <c t="s" s="3" r="A17">
        <v>198</v>
      </c>
    </row>
    <row spans="1:10" r="18">
      <c t="s" s="4" r="A18">
        <v>391</v>
      </c>
      <c t="n" s="8" r="H18">
        <v>2.93</v>
      </c>
    </row>
    <row spans="1:10" r="19">
      <c t="s" s="4" r="A19">
        <v>398</v>
      </c>
    </row>
    <row spans="1:10" r="20">
      <c t="s" s="3" r="A20">
        <v>198</v>
      </c>
    </row>
    <row spans="1:10" r="21">
      <c t="s" s="4" r="A21">
        <v>399</v>
      </c>
      <c t="n" s="6" r="F21">
        <v>1100</v>
      </c>
    </row>
    <row spans="1:10" r="22">
      <c t="s" s="4" r="A22">
        <v>400</v>
      </c>
      <c t="n" s="8" r="F22">
        <v>124.02</v>
      </c>
    </row>
    <row spans="1:10" r="23">
      <c t="s" s="4" r="A23">
        <v>401</v>
      </c>
    </row>
    <row spans="1:10" r="24">
      <c t="s" s="3" r="A24">
        <v>198</v>
      </c>
    </row>
    <row spans="1:10" r="25">
      <c t="s" s="4" r="A25">
        <v>399</v>
      </c>
      <c t="n" s="6" r="F25">
        <v>200</v>
      </c>
    </row>
    <row spans="1:10" r="26">
      <c t="s" s="4" r="A26">
        <v>400</v>
      </c>
      <c t="n" s="8" r="F26">
        <v>123.31</v>
      </c>
    </row>
    <row spans="1:10" r="27">
      <c t="s" s="4" r="A27">
        <v>402</v>
      </c>
      <c t="s" s="4" r="F27">
        <v>403</v>
      </c>
    </row>
    <row spans="1:10" r="28">
      <c t="s" s="4" r="A28">
        <v>404</v>
      </c>
      <c t="s" s="4" r="F28">
        <v>405</v>
      </c>
    </row>
    <row spans="1:10" r="29">
      <c t="s" s="4" r="A29">
        <v>406</v>
      </c>
      <c t="s" s="4" r="F29">
        <v>405</v>
      </c>
    </row>
    <row spans="1:10" r="30">
      <c t="s" s="4" r="A30">
        <v>407</v>
      </c>
    </row>
    <row spans="1:10" r="31">
      <c t="s" s="3" r="A31">
        <v>198</v>
      </c>
    </row>
    <row spans="1:10" r="32">
      <c t="s" s="4" r="A32">
        <v>408</v>
      </c>
      <c t="s" s="4" r="F32">
        <v>409</v>
      </c>
    </row>
    <row spans="1:10" r="33">
      <c t="s" s="4" r="A33">
        <v>410</v>
      </c>
    </row>
    <row spans="1:10" r="34">
      <c t="s" s="3" r="A34">
        <v>198</v>
      </c>
    </row>
    <row spans="1:10" r="35">
      <c t="s" s="4" r="A35">
        <v>408</v>
      </c>
      <c t="s" s="4" r="F35">
        <v>411</v>
      </c>
    </row>
    <row spans="1:10" r="36">
      <c t="s" s="4" r="A36">
        <v>412</v>
      </c>
    </row>
    <row spans="1:10" r="37">
      <c t="s" s="3" r="A37">
        <v>198</v>
      </c>
    </row>
    <row spans="1:10" r="38">
      <c t="s" s="4" r="A38">
        <v>413</v>
      </c>
      <c t="n" s="7" r="C38">
        <v>2000000</v>
      </c>
      <c t="n" s="7" r="F38">
        <v>4000000</v>
      </c>
    </row>
    <row spans="1:10" r="39">
      <c t="s" s="4" r="A39">
        <v>414</v>
      </c>
      <c t="n" s="6" r="C39">
        <v>131</v>
      </c>
      <c t="n" s="6" r="F39">
        <v>131</v>
      </c>
    </row>
    <row spans="1:10" r="40">
      <c t="s" s="4" r="A40">
        <v>328</v>
      </c>
    </row>
    <row spans="1:10" r="41">
      <c t="s" s="3" r="A41">
        <v>198</v>
      </c>
    </row>
    <row spans="1:10" r="42">
      <c t="s" s="4" r="A42">
        <v>388</v>
      </c>
      <c t="n" s="7" r="F42">
        <v>365000000</v>
      </c>
    </row>
    <row spans="1:10" r="43">
      <c t="s" s="4" r="A43">
        <v>329</v>
      </c>
      <c t="n" s="7" r="D43">
        <v>167000000</v>
      </c>
    </row>
    <row spans="1:10" r="44">
      <c t="s" s="4" r="A44">
        <v>324</v>
      </c>
      <c t="n" s="7" r="D44">
        <v>205000000</v>
      </c>
      <c t="n" s="7" r="F44">
        <v>205000000</v>
      </c>
    </row>
  </sheetData>
  <mergeCells count="4">
    <mergeCell ref="A1:A2"/>
    <mergeCell ref="C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91</v>
      </c>
      <c t="s" s="2" r="B1">
        <v>64</v>
      </c>
      <c t="s" s="2" r="D1">
        <v>1</v>
      </c>
    </row>
    <row spans="1:5" r="2">
      <c t="s" s="2" r="B2">
        <v>2</v>
      </c>
      <c t="s" s="2" r="C2">
        <v>65</v>
      </c>
      <c t="s" s="2" r="D2">
        <v>2</v>
      </c>
      <c t="s" s="2" r="E2">
        <v>65</v>
      </c>
    </row>
    <row spans="1:5" r="3">
      <c t="s" s="4" r="A3">
        <v>85</v>
      </c>
      <c t="n" s="7" r="B3">
        <v>524000000</v>
      </c>
      <c t="n" s="7" r="C3">
        <v>443000000</v>
      </c>
      <c t="n" s="7" r="D3">
        <v>1633000000</v>
      </c>
      <c t="n" s="7" r="E3">
        <v>1500000000</v>
      </c>
    </row>
    <row spans="1:5" r="4">
      <c t="s" s="3" r="A4">
        <v>92</v>
      </c>
    </row>
    <row spans="1:5" r="5">
      <c t="s" s="4" r="A5">
        <v>93</v>
      </c>
      <c t="n" s="6" r="B5">
        <v>-174000000</v>
      </c>
      <c t="n" s="6" r="C5">
        <v>-127000000</v>
      </c>
      <c t="n" s="6" r="D5">
        <v>-174000000</v>
      </c>
      <c t="n" s="6" r="E5">
        <v>-127000000</v>
      </c>
    </row>
    <row spans="1:5" r="6">
      <c t="s" s="4" r="A6">
        <v>94</v>
      </c>
      <c t="n" s="6" r="B6">
        <v>0</v>
      </c>
      <c t="n" s="6" r="C6">
        <v>2000000</v>
      </c>
      <c t="n" s="6" r="D6">
        <v>2000000</v>
      </c>
      <c t="n" s="6" r="E6">
        <v>4000000</v>
      </c>
    </row>
    <row spans="1:5" r="7">
      <c t="s" s="4" r="A7">
        <v>95</v>
      </c>
      <c t="n" s="6" r="B7">
        <v>267000000</v>
      </c>
      <c t="n" s="6" r="C7">
        <v>281000000</v>
      </c>
      <c t="n" s="6" r="D7">
        <v>758000000</v>
      </c>
      <c t="n" s="6" r="E7">
        <v>847000000</v>
      </c>
    </row>
    <row spans="1:5" r="8">
      <c t="s" s="4" r="A8">
        <v>96</v>
      </c>
      <c t="n" s="6" r="B8">
        <v>1000000</v>
      </c>
      <c t="n" s="6" r="C8">
        <v>0</v>
      </c>
      <c t="n" s="6" r="D8">
        <v>4000000</v>
      </c>
      <c t="n" s="6" r="E8">
        <v>0</v>
      </c>
    </row>
    <row spans="1:5" r="9">
      <c t="s" s="4" r="A9">
        <v>97</v>
      </c>
      <c t="n" s="6" r="B9">
        <v>94000000</v>
      </c>
      <c t="n" s="6" r="C9">
        <v>156000000</v>
      </c>
      <c t="n" s="6" r="D9">
        <v>590000000</v>
      </c>
      <c t="n" s="6" r="E9">
        <v>724000000</v>
      </c>
    </row>
    <row spans="1:5" r="10">
      <c t="s" s="4" r="A10">
        <v>98</v>
      </c>
      <c t="n" s="6" r="B10">
        <v>-32000000</v>
      </c>
      <c t="n" s="6" r="C10">
        <v>-28000000</v>
      </c>
      <c t="n" s="6" r="D10">
        <v>-78000000</v>
      </c>
      <c t="n" s="6" r="E10">
        <v>-30000000</v>
      </c>
    </row>
    <row spans="1:5" r="11">
      <c t="s" s="4" r="A11">
        <v>99</v>
      </c>
      <c t="n" s="6" r="B11">
        <v>8000000</v>
      </c>
      <c t="n" s="6" r="C11">
        <v>-4000000</v>
      </c>
      <c t="n" s="6" r="D11">
        <v>16000000</v>
      </c>
      <c t="n" s="6" r="E11">
        <v>-4000000</v>
      </c>
    </row>
    <row spans="1:5" r="12">
      <c t="s" s="4" r="A12">
        <v>100</v>
      </c>
      <c t="n" s="6" r="B12">
        <v>13000000</v>
      </c>
      <c t="n" s="6" r="C12">
        <v>0</v>
      </c>
      <c t="n" s="6" r="D12">
        <v>15000000</v>
      </c>
      <c t="n" s="6" r="E12">
        <v>-6000000</v>
      </c>
    </row>
    <row spans="1:5" r="13">
      <c t="s" s="4" r="A13">
        <v>101</v>
      </c>
      <c t="n" s="6" r="B13">
        <v>83000000</v>
      </c>
      <c t="n" s="6" r="C13">
        <v>124000000</v>
      </c>
      <c t="n" s="6" r="D13">
        <v>543000000</v>
      </c>
      <c t="n" s="6" r="E13">
        <v>684000000</v>
      </c>
    </row>
    <row spans="1:5" r="14">
      <c t="s" s="4" r="A14">
        <v>102</v>
      </c>
      <c t="n" s="6" r="B14">
        <v>-40000000</v>
      </c>
      <c t="n" s="6" r="C14">
        <v>-53000000</v>
      </c>
      <c t="n" s="6" r="D14">
        <v>-223000000</v>
      </c>
      <c t="n" s="6" r="E14">
        <v>-250000000</v>
      </c>
    </row>
    <row spans="1:5" r="15">
      <c t="s" s="4" r="A15">
        <v>103</v>
      </c>
      <c t="n" s="6" r="B15">
        <v>43000000</v>
      </c>
      <c t="n" s="6" r="C15">
        <v>71000000</v>
      </c>
      <c t="n" s="6" r="D15">
        <v>320000000</v>
      </c>
      <c t="n" s="6" r="E15">
        <v>434000000</v>
      </c>
    </row>
    <row spans="1:5" r="16">
      <c t="s" s="4" r="A16">
        <v>104</v>
      </c>
      <c t="n" s="6" r="B16">
        <v>567000000</v>
      </c>
      <c t="n" s="6" r="C16">
        <v>514000000</v>
      </c>
      <c t="n" s="6" r="D16">
        <v>1953000000</v>
      </c>
      <c t="n" s="6" r="E16">
        <v>1934000000</v>
      </c>
    </row>
    <row spans="1:5" r="17">
      <c t="s" s="4" r="A17">
        <v>105</v>
      </c>
      <c t="n" s="6" r="B17">
        <v>-5000000</v>
      </c>
      <c t="n" s="6" r="C17">
        <v>-4000000</v>
      </c>
      <c t="n" s="6" r="D17">
        <v>-34000000</v>
      </c>
      <c t="n" s="6" r="E17">
        <v>-3000000</v>
      </c>
    </row>
    <row spans="1:5" r="18">
      <c t="s" s="4" r="A18">
        <v>106</v>
      </c>
      <c t="n" s="7" r="B18">
        <v>572000000</v>
      </c>
      <c t="n" s="7" r="C18">
        <v>518000000</v>
      </c>
      <c t="n" s="7" r="D18">
        <v>1987000000</v>
      </c>
      <c t="n" s="7" r="E18">
        <v>1937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5</v>
      </c>
      <c t="s" s="2" r="B1">
        <v>1</v>
      </c>
    </row>
    <row spans="1:3" r="2">
      <c t="s" s="2" r="B2">
        <v>2</v>
      </c>
      <c t="s" s="2" r="C2">
        <v>65</v>
      </c>
    </row>
    <row spans="1:3" r="3">
      <c t="s" s="3" r="A3">
        <v>416</v>
      </c>
    </row>
    <row spans="1:3" r="4">
      <c t="s" s="4" r="A4">
        <v>309</v>
      </c>
      <c t="n" s="6" r="B4">
        <v>299</v>
      </c>
      <c t="n" s="9" r="C4">
        <v>307.3</v>
      </c>
    </row>
    <row spans="1:3" r="5">
      <c t="s" s="4" r="A5">
        <v>417</v>
      </c>
      <c t="n" s="9" r="B5">
        <v>1.6</v>
      </c>
      <c t="n" s="9" r="C5">
        <v>1.6</v>
      </c>
    </row>
    <row spans="1:3" r="6">
      <c t="s" s="4" r="A6">
        <v>123</v>
      </c>
      <c t="n" s="6" r="B6">
        <v>-7</v>
      </c>
      <c t="n" s="9" r="C6">
        <v>-7.9</v>
      </c>
    </row>
    <row spans="1:3" r="7">
      <c t="s" s="4" r="A7">
        <v>312</v>
      </c>
      <c t="n" s="9" r="B7">
        <v>293.6</v>
      </c>
      <c t="n" s="6" r="C7">
        <v>3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8</v>
      </c>
      <c t="s" s="2" r="B1">
        <v>1</v>
      </c>
    </row>
    <row spans="1:3" r="2">
      <c t="s" s="2" r="B2">
        <v>2</v>
      </c>
      <c t="s" s="2" r="C2">
        <v>65</v>
      </c>
    </row>
    <row spans="1:3" r="3">
      <c t="s" s="3" r="A3">
        <v>198</v>
      </c>
    </row>
    <row spans="1:3" r="4">
      <c t="s" s="4" r="A4">
        <v>419</v>
      </c>
      <c t="n" s="7" r="B4">
        <v>896</v>
      </c>
      <c t="n" s="7" r="C4">
        <v>848</v>
      </c>
    </row>
    <row spans="1:3" r="5">
      <c t="s" s="4" r="A5">
        <v>419</v>
      </c>
      <c t="n" s="6" r="B5">
        <v>7</v>
      </c>
      <c t="n" s="9" r="C5">
        <v>7.9</v>
      </c>
    </row>
    <row spans="1:3" r="6">
      <c t="s" s="4" r="A6">
        <v>164</v>
      </c>
    </row>
    <row spans="1:3" r="7">
      <c t="s" s="3" r="A7">
        <v>198</v>
      </c>
    </row>
    <row spans="1:3" r="8">
      <c t="s" s="4" r="A8">
        <v>419</v>
      </c>
      <c t="n" s="7" r="B8">
        <v>801</v>
      </c>
      <c t="n" s="7" r="C8">
        <v>750</v>
      </c>
    </row>
    <row spans="1:3" r="9">
      <c t="s" s="4" r="A9">
        <v>419</v>
      </c>
      <c t="n" s="9" r="B9">
        <v>6.2</v>
      </c>
      <c t="n" s="6" r="C9">
        <v>7</v>
      </c>
    </row>
    <row spans="1:3" r="10">
      <c t="s" s="4" r="A10">
        <v>166</v>
      </c>
    </row>
    <row spans="1:3" r="11">
      <c t="s" s="3" r="A11">
        <v>198</v>
      </c>
    </row>
    <row spans="1:3" r="12">
      <c t="s" s="4" r="A12">
        <v>419</v>
      </c>
      <c t="n" s="7" r="B12">
        <v>95</v>
      </c>
      <c t="n" s="7" r="C12">
        <v>98</v>
      </c>
    </row>
    <row spans="1:3" r="13">
      <c t="s" s="4" r="A13">
        <v>419</v>
      </c>
      <c t="n" s="9" r="B13">
        <v>0.8</v>
      </c>
      <c t="n" s="9" r="C13">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0</v>
      </c>
      <c t="s" s="2" r="B1">
        <v>64</v>
      </c>
      <c t="s" s="2" r="D1">
        <v>1</v>
      </c>
    </row>
    <row spans="1:6" r="2">
      <c t="s" s="2" r="B2">
        <v>2</v>
      </c>
      <c t="s" s="2" r="C2">
        <v>65</v>
      </c>
      <c t="s" s="2" r="D2">
        <v>2</v>
      </c>
      <c t="s" s="2" r="E2">
        <v>65</v>
      </c>
      <c t="s" s="2" r="F2">
        <v>27</v>
      </c>
    </row>
    <row spans="1:6" r="3">
      <c t="s" s="3" r="A3">
        <v>198</v>
      </c>
    </row>
    <row spans="1:6" r="4">
      <c t="s" s="4" r="A4">
        <v>421</v>
      </c>
      <c t="n" s="7" r="D4">
        <v>-7088</v>
      </c>
      <c t="n" s="7" r="E4">
        <v>-7432</v>
      </c>
    </row>
    <row spans="1:6" r="5">
      <c t="s" s="4" r="A5">
        <v>422</v>
      </c>
      <c t="n" s="7" r="B5">
        <v>94</v>
      </c>
      <c t="n" s="7" r="C5">
        <v>156</v>
      </c>
      <c t="n" s="6" r="D5">
        <v>590</v>
      </c>
      <c t="n" s="6" r="E5">
        <v>724</v>
      </c>
    </row>
    <row spans="1:6" r="6">
      <c t="s" s="4" r="A6">
        <v>423</v>
      </c>
      <c t="n" s="6" r="D6">
        <v>-211</v>
      </c>
      <c t="n" s="6" r="E6">
        <v>-253</v>
      </c>
    </row>
    <row spans="1:6" r="7">
      <c t="s" s="4" r="A7">
        <v>424</v>
      </c>
      <c t="n" s="6" r="B7">
        <v>-113</v>
      </c>
      <c t="n" s="6" r="D7">
        <v>379</v>
      </c>
      <c t="n" s="6" r="E7">
        <v>471</v>
      </c>
    </row>
    <row spans="1:6" r="8">
      <c t="s" s="4" r="A8">
        <v>425</v>
      </c>
      <c t="n" s="6" r="B8">
        <v>-6709</v>
      </c>
      <c t="n" s="6" r="C8">
        <v>-6961</v>
      </c>
      <c t="n" s="6" r="D8">
        <v>-6709</v>
      </c>
      <c t="n" s="6" r="E8">
        <v>-6961</v>
      </c>
    </row>
    <row spans="1:6" r="9">
      <c t="s" s="4" r="A9">
        <v>426</v>
      </c>
      <c t="n" s="6" r="D9">
        <v>-60</v>
      </c>
      <c t="n" s="6" r="E9">
        <v>-3</v>
      </c>
    </row>
    <row spans="1:6" r="10">
      <c t="s" s="4" r="A10">
        <v>427</v>
      </c>
      <c t="n" s="6" r="B10">
        <v>-32</v>
      </c>
      <c t="n" s="6" r="C10">
        <v>-28</v>
      </c>
      <c t="n" s="6" r="D10">
        <v>-78</v>
      </c>
      <c t="n" s="6" r="E10">
        <v>-30</v>
      </c>
    </row>
    <row spans="1:6" r="11">
      <c t="s" s="4" r="A11">
        <v>428</v>
      </c>
      <c t="n" s="6" r="D11">
        <v>0</v>
      </c>
      <c t="n" s="6" r="E11">
        <v>0</v>
      </c>
    </row>
    <row spans="1:6" r="12">
      <c t="s" s="4" r="A12">
        <v>429</v>
      </c>
      <c t="n" s="6" r="D12">
        <v>-78</v>
      </c>
      <c t="n" s="6" r="E12">
        <v>-30</v>
      </c>
    </row>
    <row spans="1:6" r="13">
      <c t="s" s="4" r="A13">
        <v>430</v>
      </c>
      <c t="n" s="6" r="B13">
        <v>-138</v>
      </c>
      <c t="n" s="6" r="C13">
        <v>-33</v>
      </c>
      <c t="n" s="6" r="D13">
        <v>-138</v>
      </c>
      <c t="n" s="6" r="E13">
        <v>-33</v>
      </c>
    </row>
    <row spans="1:6" r="14">
      <c t="s" s="4" r="A14">
        <v>431</v>
      </c>
      <c t="n" s="6" r="D14">
        <v>-16</v>
      </c>
      <c t="n" s="6" r="E14">
        <v>-14</v>
      </c>
    </row>
    <row spans="1:6" r="15">
      <c t="s" s="4" r="A15">
        <v>432</v>
      </c>
      <c t="n" s="6" r="B15">
        <v>8</v>
      </c>
      <c t="n" s="6" r="C15">
        <v>-4</v>
      </c>
      <c t="n" s="6" r="D15">
        <v>16</v>
      </c>
      <c t="n" s="6" r="E15">
        <v>-4</v>
      </c>
    </row>
    <row spans="1:6" r="16">
      <c t="s" s="4" r="A16">
        <v>433</v>
      </c>
      <c t="n" s="6" r="D16">
        <v>-7</v>
      </c>
      <c t="n" s="6" r="E16">
        <v>1</v>
      </c>
    </row>
    <row spans="1:6" r="17">
      <c t="s" s="4" r="A17">
        <v>434</v>
      </c>
      <c t="n" s="6" r="D17">
        <v>9</v>
      </c>
      <c t="n" s="6" r="E17">
        <v>-3</v>
      </c>
    </row>
    <row spans="1:6" r="18">
      <c t="s" s="4" r="A18">
        <v>435</v>
      </c>
      <c t="n" s="6" r="B18">
        <v>-7</v>
      </c>
      <c t="n" s="6" r="C18">
        <v>-17</v>
      </c>
      <c t="n" s="6" r="D18">
        <v>-7</v>
      </c>
      <c t="n" s="6" r="E18">
        <v>-17</v>
      </c>
    </row>
    <row spans="1:6" r="19">
      <c t="s" s="4" r="A19">
        <v>436</v>
      </c>
      <c t="n" s="6" r="D19">
        <v>-12</v>
      </c>
      <c t="n" s="6" r="E19">
        <v>-9</v>
      </c>
    </row>
    <row spans="1:6" r="20">
      <c t="s" s="4" r="A20">
        <v>437</v>
      </c>
      <c t="n" s="6" r="D20">
        <v>15</v>
      </c>
      <c t="n" s="6" r="E20">
        <v>-6</v>
      </c>
    </row>
    <row spans="1:6" r="21">
      <c t="s" s="4" r="A21">
        <v>438</v>
      </c>
      <c t="n" s="6" r="D21">
        <v>-5</v>
      </c>
      <c t="n" s="6" r="E21">
        <v>2</v>
      </c>
    </row>
    <row spans="1:6" r="22">
      <c t="s" s="4" r="A22">
        <v>439</v>
      </c>
      <c t="n" s="6" r="D22">
        <v>10</v>
      </c>
      <c t="n" s="6" r="E22">
        <v>-4</v>
      </c>
    </row>
    <row spans="1:6" r="23">
      <c t="s" s="4" r="A23">
        <v>440</v>
      </c>
      <c t="n" s="6" r="B23">
        <v>-2</v>
      </c>
      <c t="n" s="6" r="C23">
        <v>-13</v>
      </c>
      <c t="n" s="6" r="D23">
        <v>-2</v>
      </c>
      <c t="n" s="6" r="E23">
        <v>-13</v>
      </c>
    </row>
    <row spans="1:6" r="24">
      <c t="s" s="4" r="A24">
        <v>441</v>
      </c>
      <c t="n" s="6" r="D24">
        <v>-7176</v>
      </c>
      <c t="n" s="6" r="E24">
        <v>-7458</v>
      </c>
    </row>
    <row spans="1:6" r="25">
      <c t="s" s="4" r="A25">
        <v>101</v>
      </c>
      <c t="n" s="6" r="B25">
        <v>83</v>
      </c>
      <c t="n" s="6" r="C25">
        <v>124</v>
      </c>
      <c t="n" s="6" r="D25">
        <v>543</v>
      </c>
      <c t="n" s="6" r="E25">
        <v>684</v>
      </c>
    </row>
    <row spans="1:6" r="26">
      <c t="s" s="4" r="A26">
        <v>442</v>
      </c>
      <c t="n" s="6" r="B26">
        <v>-40</v>
      </c>
      <c t="n" s="6" r="C26">
        <v>-53</v>
      </c>
      <c t="n" s="6" r="D26">
        <v>-223</v>
      </c>
      <c t="n" s="6" r="E26">
        <v>-250</v>
      </c>
    </row>
    <row spans="1:6" r="27">
      <c t="s" s="4" r="A27">
        <v>103</v>
      </c>
      <c t="n" s="6" r="B27">
        <v>43</v>
      </c>
      <c t="n" s="6" r="C27">
        <v>71</v>
      </c>
      <c t="n" s="6" r="D27">
        <v>320</v>
      </c>
      <c t="n" s="6" r="E27">
        <v>434</v>
      </c>
    </row>
    <row spans="1:6" r="28">
      <c t="s" s="4" r="A28">
        <v>443</v>
      </c>
      <c t="n" s="6" r="B28">
        <v>-6856</v>
      </c>
      <c t="n" s="7" r="C28">
        <v>-7024</v>
      </c>
      <c t="n" s="6" r="D28">
        <v>-6856</v>
      </c>
      <c t="n" s="7" r="E28">
        <v>-7024</v>
      </c>
    </row>
    <row spans="1:6" r="29">
      <c t="s" s="4" r="A29">
        <v>444</v>
      </c>
      <c t="n" s="6" r="B29">
        <v>3613</v>
      </c>
      <c t="n" s="6" r="D29">
        <v>3613</v>
      </c>
      <c t="n" s="7" r="F29">
        <v>3824</v>
      </c>
    </row>
    <row spans="1:6" r="30">
      <c t="s" s="4" r="A30">
        <v>445</v>
      </c>
      <c t="n" s="6" r="B30">
        <v>3</v>
      </c>
      <c t="n" s="6" r="D30">
        <v>3</v>
      </c>
      <c t="n" s="6" r="F30">
        <v>10</v>
      </c>
    </row>
    <row spans="1:6" r="31">
      <c t="s" s="4" r="A31">
        <v>446</v>
      </c>
      <c t="n" s="7" r="B31">
        <v>-1</v>
      </c>
      <c t="n" s="7" r="D31">
        <v>-1</v>
      </c>
      <c t="n" s="7" r="F31">
        <v>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7</v>
      </c>
      <c t="s" s="2" r="B1">
        <v>64</v>
      </c>
      <c t="s" s="2" r="D1">
        <v>1</v>
      </c>
    </row>
    <row spans="1:6" r="2">
      <c t="s" s="2" r="B2">
        <v>2</v>
      </c>
      <c t="s" s="2" r="C2">
        <v>65</v>
      </c>
      <c t="s" s="2" r="D2">
        <v>2</v>
      </c>
      <c t="s" s="2" r="E2">
        <v>65</v>
      </c>
      <c t="s" s="2" r="F2">
        <v>27</v>
      </c>
    </row>
    <row spans="1:6" r="3">
      <c t="s" s="3" r="A3">
        <v>448</v>
      </c>
    </row>
    <row spans="1:6" r="4">
      <c t="s" s="4" r="A4">
        <v>449</v>
      </c>
      <c t="n" s="7" r="D4">
        <v>0</v>
      </c>
      <c t="n" s="7" r="E4">
        <v>0</v>
      </c>
    </row>
    <row spans="1:6" r="5">
      <c t="s" s="4" r="A5">
        <v>450</v>
      </c>
      <c t="n" s="7" r="B5">
        <v>176000000</v>
      </c>
    </row>
    <row spans="1:6" r="6">
      <c t="s" s="4" r="A6">
        <v>451</v>
      </c>
      <c t="n" s="6" r="B6">
        <v>-2000000</v>
      </c>
    </row>
    <row spans="1:6" r="7">
      <c t="s" s="4" r="A7">
        <v>452</v>
      </c>
      <c t="n" s="6" r="B7">
        <v>113000000</v>
      </c>
      <c t="n" s="6" r="D7">
        <v>-379000000</v>
      </c>
      <c t="n" s="6" r="E7">
        <v>-471000000</v>
      </c>
    </row>
    <row spans="1:6" r="8">
      <c t="s" s="4" r="A8">
        <v>254</v>
      </c>
    </row>
    <row spans="1:6" r="9">
      <c t="s" s="3" r="A9">
        <v>448</v>
      </c>
    </row>
    <row spans="1:6" r="10">
      <c t="s" s="4" r="A10">
        <v>453</v>
      </c>
      <c t="n" s="6" r="B10">
        <v>283000000</v>
      </c>
      <c t="n" s="7" r="C10">
        <v>306000000</v>
      </c>
      <c t="n" s="6" r="D10">
        <v>810000000</v>
      </c>
      <c t="n" s="6" r="E10">
        <v>889000000</v>
      </c>
    </row>
    <row spans="1:6" r="11">
      <c t="s" s="4" r="A11">
        <v>454</v>
      </c>
    </row>
    <row spans="1:6" r="12">
      <c t="s" s="3" r="A12">
        <v>448</v>
      </c>
    </row>
    <row spans="1:6" r="13">
      <c t="s" s="4" r="A13">
        <v>453</v>
      </c>
      <c t="n" s="6" r="B13">
        <v>-2000000</v>
      </c>
      <c t="n" s="6" r="C13">
        <v>-1000000</v>
      </c>
      <c t="n" s="6" r="D13">
        <v>-4000000</v>
      </c>
      <c t="n" s="6" r="E13">
        <v>-4000000</v>
      </c>
    </row>
    <row spans="1:6" r="14">
      <c t="s" s="4" r="A14">
        <v>455</v>
      </c>
    </row>
    <row spans="1:6" r="15">
      <c t="s" s="3" r="A15">
        <v>448</v>
      </c>
    </row>
    <row spans="1:6" r="16">
      <c t="s" s="4" r="A16">
        <v>453</v>
      </c>
      <c t="n" s="6" r="B16">
        <v>5000000</v>
      </c>
      <c t="n" s="7" r="C16">
        <v>2000000</v>
      </c>
      <c t="n" s="6" r="D16">
        <v>12000000</v>
      </c>
      <c t="n" s="7" r="E16">
        <v>7000000</v>
      </c>
    </row>
    <row spans="1:6" r="17">
      <c t="s" s="4" r="A17">
        <v>456</v>
      </c>
    </row>
    <row spans="1:6" r="18">
      <c t="s" s="3" r="A18">
        <v>448</v>
      </c>
    </row>
    <row spans="1:6" r="19">
      <c t="s" s="4" r="A19">
        <v>457</v>
      </c>
      <c t="n" s="6" r="B19">
        <v>545000000</v>
      </c>
      <c t="n" s="6" r="D19">
        <v>545000000</v>
      </c>
      <c t="n" s="7" r="F19">
        <v>525000000</v>
      </c>
    </row>
    <row spans="1:6" r="20">
      <c t="s" s="4" r="A20">
        <v>458</v>
      </c>
    </row>
    <row spans="1:6" r="21">
      <c t="s" s="3" r="A21">
        <v>448</v>
      </c>
    </row>
    <row spans="1:6" r="22">
      <c t="s" s="4" r="A22">
        <v>459</v>
      </c>
      <c t="n" s="6" r="B22">
        <v>350000000</v>
      </c>
      <c t="n" s="6" r="D22">
        <v>350000000</v>
      </c>
      <c t="n" s="6" r="F22">
        <v>337000000</v>
      </c>
    </row>
    <row spans="1:6" r="23">
      <c t="s" s="4" r="A23">
        <v>460</v>
      </c>
    </row>
    <row spans="1:6" r="24">
      <c t="s" s="3" r="A24">
        <v>448</v>
      </c>
    </row>
    <row spans="1:6" r="25">
      <c t="s" s="4" r="A25">
        <v>457</v>
      </c>
      <c t="n" s="7" r="B25">
        <v>346000000</v>
      </c>
      <c t="n" s="7" r="D25">
        <v>346000000</v>
      </c>
      <c t="n" s="7" r="F25">
        <v>337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7</v>
      </c>
    </row>
    <row spans="1:3" r="2">
      <c t="s" s="4" r="A2">
        <v>456</v>
      </c>
    </row>
    <row spans="1:3" r="3">
      <c t="s" s="3" r="A3">
        <v>462</v>
      </c>
    </row>
    <row spans="1:3" r="4">
      <c t="s" s="4" r="A4">
        <v>457</v>
      </c>
      <c t="n" s="7" r="B4">
        <v>545</v>
      </c>
      <c t="n" s="7" r="C4">
        <v>5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64</v>
      </c>
      <c t="s" s="2" r="D1">
        <v>1</v>
      </c>
    </row>
    <row spans="1:5" r="2">
      <c t="s" s="2" r="B2">
        <v>2</v>
      </c>
      <c t="s" s="2" r="C2">
        <v>65</v>
      </c>
      <c t="s" s="2" r="D2">
        <v>2</v>
      </c>
      <c t="s" s="2" r="E2">
        <v>65</v>
      </c>
    </row>
    <row spans="1:5" r="3">
      <c t="s" s="3" r="A3">
        <v>464</v>
      </c>
    </row>
    <row spans="1:5" r="4">
      <c t="s" s="4" r="A4">
        <v>465</v>
      </c>
      <c t="n" s="7" r="B4">
        <v>116000000</v>
      </c>
      <c t="n" s="7" r="C4">
        <v>142000000</v>
      </c>
      <c t="n" s="7" r="D4">
        <v>362000000</v>
      </c>
      <c t="n" s="7" r="E4">
        <v>403000000</v>
      </c>
    </row>
    <row spans="1:5" r="5">
      <c t="s" s="4" r="A5">
        <v>466</v>
      </c>
      <c t="n" s="6" r="B5">
        <v>274000000</v>
      </c>
      <c t="n" s="6" r="C5">
        <v>263000000</v>
      </c>
      <c t="n" s="6" r="D5">
        <v>819000000</v>
      </c>
      <c t="n" s="6" r="E5">
        <v>786000000</v>
      </c>
    </row>
    <row spans="1:5" r="6">
      <c t="s" s="4" r="A6">
        <v>467</v>
      </c>
      <c t="n" s="6" r="B6">
        <v>-373000000</v>
      </c>
      <c t="n" s="6" r="C6">
        <v>-382000000</v>
      </c>
      <c t="n" s="6" r="D6">
        <v>-1132000000</v>
      </c>
      <c t="n" s="6" r="E6">
        <v>-1151000000</v>
      </c>
    </row>
    <row spans="1:5" r="7">
      <c t="s" s="4" r="A7">
        <v>468</v>
      </c>
      <c t="n" s="6" r="B7">
        <v>17000000</v>
      </c>
      <c t="n" s="6" r="C7">
        <v>23000000</v>
      </c>
      <c t="n" s="6" r="D7">
        <v>49000000</v>
      </c>
      <c t="n" s="6" r="E7">
        <v>38000000</v>
      </c>
    </row>
    <row spans="1:5" r="8">
      <c t="s" s="4" r="A8">
        <v>469</v>
      </c>
      <c t="n" s="6" r="B8">
        <v>1000000</v>
      </c>
      <c t="n" s="6" r="C8">
        <v>2000000</v>
      </c>
      <c t="n" s="6" r="D8">
        <v>3000000</v>
      </c>
      <c t="n" s="6" r="E8">
        <v>5000000</v>
      </c>
    </row>
    <row spans="1:5" r="9">
      <c t="s" s="4" r="A9">
        <v>470</v>
      </c>
      <c t="n" s="6" r="B9">
        <v>265000000</v>
      </c>
      <c t="n" s="6" r="C9">
        <v>281000000</v>
      </c>
      <c t="n" s="6" r="D9">
        <v>755000000</v>
      </c>
      <c t="n" s="6" r="E9">
        <v>846000000</v>
      </c>
    </row>
    <row spans="1:5" r="10">
      <c t="s" s="4" r="A10">
        <v>96</v>
      </c>
      <c t="n" s="6" r="B10">
        <v>0</v>
      </c>
      <c t="n" s="6" r="C10">
        <v>0</v>
      </c>
      <c t="n" s="6" r="D10">
        <v>3000000</v>
      </c>
      <c t="n" s="6" r="E10">
        <v>0</v>
      </c>
    </row>
    <row spans="1:5" r="11">
      <c t="s" s="4" r="A11">
        <v>471</v>
      </c>
      <c t="n" s="6" r="B11">
        <v>266000000</v>
      </c>
      <c t="n" s="6" r="C11">
        <v>283000000</v>
      </c>
      <c t="n" s="6" r="D11">
        <v>761000000</v>
      </c>
      <c t="n" s="6" r="E11">
        <v>851000000</v>
      </c>
    </row>
    <row spans="1:5" r="12">
      <c t="s" s="4" r="A12">
        <v>453</v>
      </c>
      <c t="n" s="7" r="B12">
        <v>283000000</v>
      </c>
      <c t="n" s="7" r="C12">
        <v>306000000</v>
      </c>
      <c t="n" s="7" r="D12">
        <v>810000000</v>
      </c>
      <c t="n" s="7" r="E12">
        <v>889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7</v>
      </c>
    </row>
    <row spans="1:3" r="2">
      <c t="s" s="3" r="A2">
        <v>247</v>
      </c>
    </row>
    <row spans="1:3" r="3">
      <c t="s" s="4" r="A3">
        <v>473</v>
      </c>
      <c t="n" s="7" r="B3">
        <v>6944</v>
      </c>
      <c t="n" s="7" r="C3">
        <v>6826</v>
      </c>
    </row>
    <row spans="1:3" r="4">
      <c t="s" s="4" r="A4">
        <v>254</v>
      </c>
    </row>
    <row spans="1:3" r="5">
      <c t="s" s="3" r="A5">
        <v>247</v>
      </c>
    </row>
    <row spans="1:3" r="6">
      <c t="s" s="4" r="A6">
        <v>473</v>
      </c>
      <c t="n" s="6" r="B6">
        <v>6601</v>
      </c>
      <c t="n" s="6" r="C6">
        <v>6474</v>
      </c>
    </row>
    <row spans="1:3" r="7">
      <c t="s" s="4" r="A7">
        <v>474</v>
      </c>
    </row>
    <row spans="1:3" r="8">
      <c t="s" s="3" r="A8">
        <v>247</v>
      </c>
    </row>
    <row spans="1:3" r="9">
      <c t="s" s="4" r="A9">
        <v>473</v>
      </c>
      <c t="n" s="7" r="B9">
        <v>343</v>
      </c>
      <c t="n" s="7" r="C9">
        <v>3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65</v>
      </c>
    </row>
    <row spans="1:3" r="3">
      <c t="s" s="3" r="A3">
        <v>476</v>
      </c>
    </row>
    <row spans="1:3" r="4">
      <c t="s" s="4" r="A4">
        <v>477</v>
      </c>
      <c t="n" s="7" r="B4">
        <v>112</v>
      </c>
      <c t="n" s="7" r="C4">
        <v>298</v>
      </c>
    </row>
    <row spans="1:3" r="5">
      <c t="s" s="4" r="A5">
        <v>478</v>
      </c>
      <c t="n" s="7" r="B5">
        <v>16</v>
      </c>
      <c t="n" s="7" r="C5">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79</v>
      </c>
      <c t="s" s="2" r="B1">
        <v>64</v>
      </c>
      <c t="s" s="2" r="D1">
        <v>1</v>
      </c>
    </row>
    <row spans="1:5" r="2">
      <c t="s" s="2" r="B2">
        <v>2</v>
      </c>
      <c t="s" s="2" r="C2">
        <v>65</v>
      </c>
      <c t="s" s="2" r="D2">
        <v>2</v>
      </c>
      <c t="s" s="2" r="E2">
        <v>65</v>
      </c>
    </row>
    <row spans="1:5" r="3">
      <c t="s" s="3" r="A3">
        <v>480</v>
      </c>
    </row>
    <row spans="1:5" r="4">
      <c t="s" s="4" r="A4">
        <v>481</v>
      </c>
      <c t="n" s="7" r="B4">
        <v>6033</v>
      </c>
      <c t="n" s="7" r="C4">
        <v>5783</v>
      </c>
      <c t="n" s="7" r="D4">
        <v>17831</v>
      </c>
      <c t="n" s="7" r="E4">
        <v>16919</v>
      </c>
    </row>
    <row spans="1:5" r="5">
      <c t="s" s="4" r="A5">
        <v>75</v>
      </c>
      <c t="n" s="6" r="B5">
        <v>806</v>
      </c>
      <c t="n" s="6" r="C5">
        <v>697</v>
      </c>
      <c t="n" s="6" r="D5">
        <v>2378</v>
      </c>
      <c t="n" s="6" r="E5">
        <v>2185</v>
      </c>
    </row>
    <row spans="1:5" r="6">
      <c t="s" s="4" r="A6">
        <v>482</v>
      </c>
    </row>
    <row spans="1:5" r="7">
      <c t="s" s="3" r="A7">
        <v>480</v>
      </c>
    </row>
    <row spans="1:5" r="8">
      <c t="s" s="4" r="A8">
        <v>481</v>
      </c>
      <c t="n" s="6" r="B8">
        <v>6050</v>
      </c>
      <c t="n" s="6" r="C8">
        <v>5810</v>
      </c>
      <c t="n" s="6" r="D8">
        <v>17895</v>
      </c>
      <c t="n" s="6" r="E8">
        <v>16956</v>
      </c>
    </row>
    <row spans="1:5" r="9">
      <c t="s" s="4" r="A9">
        <v>75</v>
      </c>
      <c t="n" s="6" r="B9">
        <v>759</v>
      </c>
      <c t="n" s="6" r="C9">
        <v>726</v>
      </c>
      <c t="n" s="6" r="D9">
        <v>2250</v>
      </c>
      <c t="n" s="6" r="E9">
        <v>2226</v>
      </c>
    </row>
    <row spans="1:5" r="10">
      <c t="s" s="4" r="A10">
        <v>483</v>
      </c>
    </row>
    <row spans="1:5" r="11">
      <c t="s" s="3" r="A11">
        <v>480</v>
      </c>
    </row>
    <row spans="1:5" r="12">
      <c t="s" s="4" r="A12">
        <v>481</v>
      </c>
      <c t="n" s="6" r="B12">
        <v>-364</v>
      </c>
      <c t="n" s="6" r="C12">
        <v>-331</v>
      </c>
      <c t="n" s="6" r="D12">
        <v>-1037</v>
      </c>
      <c t="n" s="6" r="E12">
        <v>-999</v>
      </c>
    </row>
    <row spans="1:5" r="13">
      <c t="s" s="4" r="A13">
        <v>75</v>
      </c>
      <c t="n" s="6" r="B13">
        <v>-42</v>
      </c>
      <c t="n" s="6" r="C13">
        <v>-42</v>
      </c>
      <c t="n" s="6" r="D13">
        <v>-109</v>
      </c>
      <c t="n" s="6" r="E13">
        <v>-111</v>
      </c>
    </row>
    <row spans="1:5" r="14">
      <c t="s" s="4" r="A14">
        <v>484</v>
      </c>
    </row>
    <row spans="1:5" r="15">
      <c t="s" s="3" r="A15">
        <v>480</v>
      </c>
    </row>
    <row spans="1:5" r="16">
      <c t="s" s="4" r="A16">
        <v>75</v>
      </c>
      <c t="n" s="6" r="B16">
        <v>-11</v>
      </c>
      <c t="n" s="6" r="C16">
        <v>-9</v>
      </c>
      <c t="n" s="6" r="D16">
        <v>-35</v>
      </c>
      <c t="n" s="6" r="E16">
        <v>-73</v>
      </c>
    </row>
    <row spans="1:5" r="17">
      <c t="s" s="4" r="A17">
        <v>485</v>
      </c>
    </row>
    <row spans="1:5" r="18">
      <c t="s" s="3" r="A18">
        <v>480</v>
      </c>
    </row>
    <row spans="1:5" r="19">
      <c t="s" s="4" r="A19">
        <v>481</v>
      </c>
      <c t="n" s="6" r="B19">
        <v>1334</v>
      </c>
      <c t="n" s="6" r="C19">
        <v>1417</v>
      </c>
      <c t="n" s="6" r="D19">
        <v>4070</v>
      </c>
      <c t="n" s="6" r="E19">
        <v>4289</v>
      </c>
    </row>
    <row spans="1:5" r="20">
      <c t="s" s="4" r="A20">
        <v>75</v>
      </c>
      <c t="n" s="6" r="B20">
        <v>209</v>
      </c>
      <c t="n" s="6" r="C20">
        <v>198</v>
      </c>
      <c t="n" s="6" r="D20">
        <v>731</v>
      </c>
      <c t="n" s="6" r="E20">
        <v>583</v>
      </c>
    </row>
    <row spans="1:5" r="21">
      <c t="s" s="4" r="A21">
        <v>486</v>
      </c>
    </row>
    <row spans="1:5" r="22">
      <c t="s" s="3" r="A22">
        <v>480</v>
      </c>
    </row>
    <row spans="1:5" r="23">
      <c t="s" s="4" r="A23">
        <v>481</v>
      </c>
      <c t="n" s="6" r="B23">
        <v>-19</v>
      </c>
      <c t="n" s="6" r="C23">
        <v>-14</v>
      </c>
      <c t="n" s="6" r="D23">
        <v>-52</v>
      </c>
      <c t="n" s="6" r="E23">
        <v>-50</v>
      </c>
    </row>
    <row spans="1:5" r="24">
      <c t="s" s="4" r="A24">
        <v>75</v>
      </c>
      <c t="n" s="6" r="B24">
        <v>-1</v>
      </c>
      <c t="n" s="6" r="C24">
        <v>-1</v>
      </c>
      <c t="n" s="6" r="D24">
        <v>-2</v>
      </c>
      <c t="n" s="6" r="E24">
        <v>-4</v>
      </c>
    </row>
    <row spans="1:5" r="25">
      <c t="s" s="4" r="A25">
        <v>487</v>
      </c>
    </row>
    <row spans="1:5" r="26">
      <c t="s" s="3" r="A26">
        <v>480</v>
      </c>
    </row>
    <row spans="1:5" r="27">
      <c t="s" s="4" r="A27">
        <v>481</v>
      </c>
      <c t="n" s="6" r="B27">
        <v>1541</v>
      </c>
      <c t="n" s="6" r="C27">
        <v>1519</v>
      </c>
      <c t="n" s="6" r="D27">
        <v>4676</v>
      </c>
      <c t="n" s="6" r="E27">
        <v>4574</v>
      </c>
    </row>
    <row spans="1:5" r="28">
      <c t="s" s="4" r="A28">
        <v>75</v>
      </c>
      <c t="n" s="6" r="B28">
        <v>122</v>
      </c>
      <c t="n" s="6" r="C28">
        <v>118</v>
      </c>
      <c t="n" s="6" r="D28">
        <v>346</v>
      </c>
      <c t="n" s="6" r="E28">
        <v>535</v>
      </c>
    </row>
    <row spans="1:5" r="29">
      <c t="s" s="4" r="A29">
        <v>488</v>
      </c>
    </row>
    <row spans="1:5" r="30">
      <c t="s" s="3" r="A30">
        <v>480</v>
      </c>
    </row>
    <row spans="1:5" r="31">
      <c t="s" s="4" r="A31">
        <v>481</v>
      </c>
      <c t="n" s="6" r="B31">
        <v>-169</v>
      </c>
      <c t="n" s="6" r="C31">
        <v>-162</v>
      </c>
      <c t="n" s="6" r="D31">
        <v>-501</v>
      </c>
      <c t="n" s="6" r="E31">
        <v>-471</v>
      </c>
    </row>
    <row spans="1:5" r="32">
      <c t="s" s="4" r="A32">
        <v>75</v>
      </c>
      <c t="n" s="6" r="B32">
        <v>-17</v>
      </c>
      <c t="n" s="6" r="C32">
        <v>-26</v>
      </c>
      <c t="n" s="6" r="D32">
        <v>-49</v>
      </c>
      <c t="n" s="6" r="E32">
        <v>-55</v>
      </c>
    </row>
    <row spans="1:5" r="33">
      <c t="s" s="4" r="A33">
        <v>489</v>
      </c>
    </row>
    <row spans="1:5" r="34">
      <c t="s" s="3" r="A34">
        <v>480</v>
      </c>
    </row>
    <row spans="1:5" r="35">
      <c t="s" s="4" r="A35">
        <v>481</v>
      </c>
      <c t="n" s="6" r="B35">
        <v>1800</v>
      </c>
      <c t="n" s="6" r="C35">
        <v>1645</v>
      </c>
      <c t="n" s="6" r="D35">
        <v>5176</v>
      </c>
      <c t="n" s="6" r="E35">
        <v>4677</v>
      </c>
    </row>
    <row spans="1:5" r="36">
      <c t="s" s="4" r="A36">
        <v>75</v>
      </c>
      <c t="n" s="6" r="B36">
        <v>241</v>
      </c>
      <c t="n" s="6" r="C36">
        <v>219</v>
      </c>
      <c t="n" s="6" r="D36">
        <v>656</v>
      </c>
      <c t="n" s="6" r="E36">
        <v>610</v>
      </c>
    </row>
    <row spans="1:5" r="37">
      <c t="s" s="4" r="A37">
        <v>490</v>
      </c>
    </row>
    <row spans="1:5" r="38">
      <c t="s" s="3" r="A38">
        <v>480</v>
      </c>
    </row>
    <row spans="1:5" r="39">
      <c t="s" s="4" r="A39">
        <v>481</v>
      </c>
      <c t="n" s="6" r="B39">
        <v>-34</v>
      </c>
      <c t="n" s="6" r="C39">
        <v>-37</v>
      </c>
      <c t="n" s="6" r="D39">
        <v>-102</v>
      </c>
      <c t="n" s="6" r="E39">
        <v>-103</v>
      </c>
    </row>
    <row spans="1:5" r="40">
      <c t="s" s="4" r="A40">
        <v>75</v>
      </c>
      <c t="n" s="6" r="B40">
        <v>-3</v>
      </c>
      <c t="n" s="6" r="C40">
        <v>-3</v>
      </c>
      <c t="n" s="6" r="D40">
        <v>-9</v>
      </c>
      <c t="n" s="6" r="E40">
        <v>-10</v>
      </c>
    </row>
    <row spans="1:5" r="41">
      <c t="s" s="4" r="A41">
        <v>491</v>
      </c>
    </row>
    <row spans="1:5" r="42">
      <c t="s" s="3" r="A42">
        <v>480</v>
      </c>
    </row>
    <row spans="1:5" r="43">
      <c t="s" s="4" r="A43">
        <v>481</v>
      </c>
      <c t="n" s="6" r="B43">
        <v>1590</v>
      </c>
      <c t="n" s="6" r="C43">
        <v>1446</v>
      </c>
      <c t="n" s="6" r="D43">
        <v>4587</v>
      </c>
      <c t="n" s="6" r="E43">
        <v>4220</v>
      </c>
    </row>
    <row spans="1:5" r="44">
      <c t="s" s="4" r="A44">
        <v>75</v>
      </c>
      <c t="n" s="6" r="B44">
        <v>210</v>
      </c>
      <c t="n" s="6" r="C44">
        <v>213</v>
      </c>
      <c t="n" s="6" r="D44">
        <v>586</v>
      </c>
      <c t="n" s="6" r="E44">
        <v>590</v>
      </c>
    </row>
    <row spans="1:5" r="45">
      <c t="s" s="4" r="A45">
        <v>492</v>
      </c>
    </row>
    <row spans="1:5" r="46">
      <c t="s" s="3" r="A46">
        <v>480</v>
      </c>
    </row>
    <row spans="1:5" r="47">
      <c t="s" s="4" r="A47">
        <v>481</v>
      </c>
      <c t="n" s="6" r="B47">
        <v>-133</v>
      </c>
      <c t="n" s="6" r="C47">
        <v>-115</v>
      </c>
      <c t="n" s="6" r="D47">
        <v>-367</v>
      </c>
      <c t="n" s="6" r="E47">
        <v>-365</v>
      </c>
    </row>
    <row spans="1:5" r="48">
      <c t="s" s="4" r="A48">
        <v>75</v>
      </c>
      <c t="n" s="6" r="B48">
        <v>-12</v>
      </c>
      <c t="n" s="6" r="C48">
        <v>-12</v>
      </c>
      <c t="n" s="6" r="D48">
        <v>-34</v>
      </c>
      <c t="n" s="6" r="E48">
        <v>-36</v>
      </c>
    </row>
    <row spans="1:5" r="49">
      <c t="s" s="4" r="A49">
        <v>493</v>
      </c>
    </row>
    <row spans="1:5" r="50">
      <c t="s" s="3" r="A50">
        <v>480</v>
      </c>
    </row>
    <row spans="1:5" r="51">
      <c t="s" s="4" r="A51">
        <v>481</v>
      </c>
      <c t="n" s="6" r="B51">
        <v>149</v>
      </c>
      <c t="n" s="6" r="C51">
        <v>114</v>
      </c>
      <c t="n" s="6" r="D51">
        <v>423</v>
      </c>
      <c t="n" s="6" r="E51">
        <v>195</v>
      </c>
    </row>
    <row spans="1:5" r="52">
      <c t="s" s="4" r="A52">
        <v>75</v>
      </c>
      <c t="n" s="6" r="B52">
        <v>19</v>
      </c>
      <c t="n" s="6" r="C52">
        <v>20</v>
      </c>
      <c t="n" s="6" r="D52">
        <v>40</v>
      </c>
      <c t="n" s="6" r="E52">
        <v>19</v>
      </c>
    </row>
    <row spans="1:5" r="53">
      <c t="s" s="4" r="A53">
        <v>494</v>
      </c>
    </row>
    <row spans="1:5" r="54">
      <c t="s" s="3" r="A54">
        <v>480</v>
      </c>
    </row>
    <row spans="1:5" r="55">
      <c t="s" s="4" r="A55">
        <v>481</v>
      </c>
      <c t="n" s="6" r="B55">
        <v>-9</v>
      </c>
      <c t="n" s="6" r="C55">
        <v>-3</v>
      </c>
      <c t="n" s="6" r="D55">
        <v>-15</v>
      </c>
      <c t="n" s="6" r="E55">
        <v>-10</v>
      </c>
    </row>
    <row spans="1:5" r="56">
      <c t="s" s="4" r="A56">
        <v>75</v>
      </c>
      <c t="n" s="6" r="B56">
        <v>-9</v>
      </c>
      <c t="n" s="6" r="C56">
        <v>0</v>
      </c>
      <c t="n" s="6" r="D56">
        <v>-15</v>
      </c>
      <c t="n" s="6" r="E56">
        <v>-6</v>
      </c>
    </row>
    <row spans="1:5" r="57">
      <c t="s" s="4" r="A57">
        <v>495</v>
      </c>
    </row>
    <row spans="1:5" r="58">
      <c t="s" s="3" r="A58">
        <v>480</v>
      </c>
    </row>
    <row spans="1:5" r="59">
      <c t="s" s="4" r="A59">
        <v>481</v>
      </c>
      <c t="n" s="6" r="B59">
        <v>-17</v>
      </c>
      <c t="n" s="6" r="C59">
        <v>-27</v>
      </c>
      <c t="n" s="6" r="D59">
        <v>-64</v>
      </c>
      <c t="n" s="6" r="E59">
        <v>-37</v>
      </c>
    </row>
    <row spans="1:5" r="60">
      <c t="s" s="4" r="A60">
        <v>75</v>
      </c>
      <c t="n" s="6" r="B60">
        <v>-46</v>
      </c>
      <c t="n" s="6" r="C60">
        <v>-63</v>
      </c>
      <c t="n" s="6" r="D60">
        <v>-155</v>
      </c>
      <c t="n" s="6" r="E60">
        <v>-109</v>
      </c>
    </row>
    <row spans="1:5" r="61">
      <c t="s" s="4" r="A61">
        <v>496</v>
      </c>
    </row>
    <row spans="1:5" r="62">
      <c t="s" s="3" r="A62">
        <v>480</v>
      </c>
    </row>
    <row spans="1:5" r="63">
      <c t="s" s="4" r="A63">
        <v>75</v>
      </c>
      <c t="n" s="7" r="B63">
        <v>104</v>
      </c>
      <c t="n" s="7" r="C63">
        <v>43</v>
      </c>
      <c t="n" s="7" r="D63">
        <v>318</v>
      </c>
      <c t="n" s="7" r="E63">
        <v>1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64</v>
      </c>
      <c t="s" s="2" r="D1">
        <v>1</v>
      </c>
    </row>
    <row spans="1:5" r="2">
      <c t="s" s="2" r="B2">
        <v>2</v>
      </c>
      <c t="s" s="2" r="C2">
        <v>65</v>
      </c>
      <c t="s" s="2" r="D2">
        <v>2</v>
      </c>
      <c t="s" s="2" r="E2">
        <v>65</v>
      </c>
    </row>
    <row spans="1:5" r="3">
      <c t="s" s="3" r="A3">
        <v>480</v>
      </c>
    </row>
    <row spans="1:5" r="4">
      <c t="s" s="4" r="A4">
        <v>75</v>
      </c>
      <c t="n" s="7" r="B4">
        <v>806</v>
      </c>
      <c t="n" s="7" r="C4">
        <v>697</v>
      </c>
      <c t="n" s="7" r="D4">
        <v>2378</v>
      </c>
      <c t="n" s="7" r="E4">
        <v>2185</v>
      </c>
    </row>
    <row spans="1:5" r="5">
      <c t="s" s="4" r="A5">
        <v>496</v>
      </c>
    </row>
    <row spans="1:5" r="6">
      <c t="s" s="3" r="A6">
        <v>480</v>
      </c>
    </row>
    <row spans="1:5" r="7">
      <c t="s" s="4" r="A7">
        <v>75</v>
      </c>
      <c t="n" s="6" r="B7">
        <v>104</v>
      </c>
      <c t="n" s="6" r="C7">
        <v>43</v>
      </c>
      <c t="n" s="6" r="D7">
        <v>318</v>
      </c>
      <c t="n" s="6" r="E7">
        <v>141</v>
      </c>
    </row>
    <row spans="1:5" r="8">
      <c t="s" s="4" r="A8">
        <v>498</v>
      </c>
    </row>
    <row spans="1:5" r="9">
      <c t="s" s="3" r="A9">
        <v>480</v>
      </c>
    </row>
    <row spans="1:5" r="10">
      <c t="s" s="4" r="A10">
        <v>75</v>
      </c>
      <c t="n" s="6" r="B10">
        <v>-1</v>
      </c>
      <c t="n" s="6" r="C10">
        <v>2</v>
      </c>
      <c t="n" s="6" r="D10">
        <v>0</v>
      </c>
      <c t="n" s="6" r="E10">
        <v>4</v>
      </c>
    </row>
    <row spans="1:5" r="11">
      <c t="s" s="4" r="A11">
        <v>499</v>
      </c>
    </row>
    <row spans="1:5" r="12">
      <c t="s" s="3" r="A12">
        <v>480</v>
      </c>
    </row>
    <row spans="1:5" r="13">
      <c t="s" s="4" r="A13">
        <v>75</v>
      </c>
      <c t="n" s="7" r="B13">
        <v>105</v>
      </c>
      <c t="n" s="7" r="C13">
        <v>41</v>
      </c>
      <c t="n" s="7" r="D13">
        <v>318</v>
      </c>
      <c t="n" s="7" r="E13">
        <v>1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9"/>
    <col customWidth="1" max="2" min="2" width="80"/>
    <col customWidth="1" max="3" min="3" width="22"/>
    <col customWidth="1" max="4" min="4" width="36"/>
    <col customWidth="1" max="5" min="5" width="55"/>
    <col customWidth="1" max="6" min="6" width="27"/>
    <col customWidth="1" max="7" min="7" width="53"/>
    <col customWidth="1" max="8" min="8" width="53"/>
    <col customWidth="1" max="9" min="9" width="4"/>
  </cols>
  <sheetData>
    <row spans="1:9" r="1">
      <c t="s" s="1" r="A1">
        <v>107</v>
      </c>
      <c t="s" s="2" r="B1">
        <v>108</v>
      </c>
      <c t="s" s="2" r="C1">
        <v>109</v>
      </c>
      <c t="s" s="2" r="D1">
        <v>110</v>
      </c>
      <c t="s" s="2" r="E1">
        <v>111</v>
      </c>
      <c t="s" s="2" r="F1">
        <v>112</v>
      </c>
      <c t="s" s="2" r="G1">
        <v>113</v>
      </c>
      <c t="s" s="2" r="H1">
        <v>114</v>
      </c>
      <c t="s" s="2" r="I1">
        <v>115</v>
      </c>
    </row>
    <row spans="1:9" r="2">
      <c t="s" s="4" r="A2">
        <v>116</v>
      </c>
      <c t="n" s="7" r="B2">
        <v>9721000000</v>
      </c>
      <c t="n" s="7" r="C2">
        <v>3000000</v>
      </c>
      <c t="n" s="7" r="D2">
        <v>1309000000</v>
      </c>
      <c t="n" s="7" r="E2">
        <v>-7458000000</v>
      </c>
      <c t="n" s="7" r="F2">
        <v>15671000000</v>
      </c>
      <c t="n" s="7" r="G2">
        <v>9525000000</v>
      </c>
      <c t="n" s="7" r="H2">
        <v>196000000</v>
      </c>
    </row>
    <row spans="1:9" r="3">
      <c t="s" s="3" r="A3">
        <v>117</v>
      </c>
      <c t="n" r="H3"/>
    </row>
    <row spans="1:9" r="4">
      <c t="s" s="4" r="A4">
        <v>87</v>
      </c>
      <c t="n" s="6" r="B4">
        <v>1503000000</v>
      </c>
      <c t="n" s="6" r="F4">
        <v>1503000000</v>
      </c>
      <c t="n" s="6" r="G4">
        <v>1503000000</v>
      </c>
      <c t="n" r="H4"/>
    </row>
    <row spans="1:9" r="5">
      <c t="s" s="4" r="A5">
        <v>118</v>
      </c>
      <c t="n" s="6" r="B5">
        <v>1511000000</v>
      </c>
      <c t="n" s="6" r="H5">
        <v>8000000</v>
      </c>
    </row>
    <row spans="1:9" r="6">
      <c t="s" s="4" r="A6">
        <v>103</v>
      </c>
      <c t="n" s="6" r="B6">
        <v>434000000</v>
      </c>
      <c t="n" s="6" r="E6">
        <v>434000000</v>
      </c>
      <c t="n" s="6" r="G6">
        <v>434000000</v>
      </c>
      <c t="n" r="H6"/>
    </row>
    <row spans="1:9" r="7">
      <c t="s" s="4" r="A7">
        <v>119</v>
      </c>
      <c t="n" s="6" r="B7">
        <v>-11000000</v>
      </c>
      <c t="n" s="6" r="F7">
        <v>-11000000</v>
      </c>
      <c t="n" s="6" r="G7">
        <v>-11000000</v>
      </c>
      <c t="n" r="H7"/>
    </row>
    <row spans="1:9" r="8">
      <c t="s" s="4" r="A8">
        <v>120</v>
      </c>
      <c t="n" s="6" r="B8">
        <v>-4000000</v>
      </c>
      <c t="n" s="6" r="D8">
        <v>-1000000</v>
      </c>
      <c t="n" s="6" r="G8">
        <v>-1000000</v>
      </c>
      <c t="n" s="6" r="H8">
        <v>-3000000</v>
      </c>
    </row>
    <row spans="1:9" r="9">
      <c t="s" s="4" r="A9">
        <v>121</v>
      </c>
      <c t="n" s="6" r="B9">
        <v>-611000000</v>
      </c>
      <c t="n" s="6" r="F9">
        <v>-611000000</v>
      </c>
      <c t="n" s="6" r="G9">
        <v>-611000000</v>
      </c>
      <c t="n" r="H9"/>
    </row>
    <row spans="1:9" r="10">
      <c t="s" s="4" r="A10">
        <v>122</v>
      </c>
      <c t="n" s="6" r="B10">
        <v>157000000</v>
      </c>
      <c t="n" s="6" r="D10">
        <v>157000000</v>
      </c>
      <c t="n" s="6" r="G10">
        <v>157000000</v>
      </c>
      <c t="n" r="H10"/>
    </row>
    <row spans="1:9" r="11">
      <c t="s" s="4" r="A11">
        <v>123</v>
      </c>
      <c t="n" s="6" r="B11">
        <v>-848000000</v>
      </c>
      <c t="n" s="6" r="D11">
        <v>-848000000</v>
      </c>
      <c t="n" s="6" r="G11">
        <v>-848000000</v>
      </c>
      <c t="n" r="H11"/>
    </row>
    <row spans="1:9" r="12">
      <c t="s" s="4" r="A12">
        <v>124</v>
      </c>
      <c t="n" s="6" r="B12">
        <v>10349000000</v>
      </c>
      <c t="n" s="6" r="C12">
        <v>3000000</v>
      </c>
      <c t="n" s="6" r="D12">
        <v>617000000</v>
      </c>
      <c t="n" s="6" r="E12">
        <v>-7024000000</v>
      </c>
      <c t="n" s="6" r="F12">
        <v>16552000000</v>
      </c>
      <c t="n" s="6" r="G12">
        <v>10148000000</v>
      </c>
      <c t="n" s="6" r="H12">
        <v>201000000</v>
      </c>
    </row>
    <row spans="1:9" r="13">
      <c t="s" s="4" r="A13">
        <v>125</v>
      </c>
      <c t="n" s="6" r="B13">
        <v>10330000000</v>
      </c>
      <c t="n" s="6" r="C13">
        <v>3000000</v>
      </c>
      <c t="n" s="6" r="D13">
        <v>398000000</v>
      </c>
      <c t="n" s="6" r="E13">
        <v>-7176000000</v>
      </c>
      <c t="n" s="6" r="F13">
        <v>16903000000</v>
      </c>
      <c t="n" s="6" r="G13">
        <v>10128000000</v>
      </c>
      <c t="n" s="6" r="H13">
        <v>202000000</v>
      </c>
    </row>
    <row spans="1:9" r="14">
      <c t="s" s="3" r="A14">
        <v>117</v>
      </c>
      <c t="n" r="H14"/>
    </row>
    <row spans="1:9" r="15">
      <c t="s" s="4" r="A15">
        <v>87</v>
      </c>
      <c t="n" s="6" r="B15">
        <v>1667000000</v>
      </c>
      <c t="n" s="6" r="F15">
        <v>1667000000</v>
      </c>
      <c t="n" s="6" r="G15">
        <v>1667000000</v>
      </c>
      <c t="n" r="H15"/>
    </row>
    <row spans="1:9" r="16">
      <c t="s" s="4" r="A16">
        <v>118</v>
      </c>
      <c t="n" s="6" r="B16">
        <v>1652000000</v>
      </c>
      <c t="n" s="6" r="H16">
        <v>-15000000</v>
      </c>
    </row>
    <row spans="1:9" r="17">
      <c t="s" s="4" r="A17">
        <v>103</v>
      </c>
      <c t="n" s="6" r="B17">
        <v>320000000</v>
      </c>
      <c t="n" s="6" r="E17">
        <v>320000000</v>
      </c>
      <c t="n" s="6" r="G17">
        <v>320000000</v>
      </c>
      <c t="n" r="H17"/>
    </row>
    <row spans="1:9" r="18">
      <c t="s" s="4" r="A18">
        <v>119</v>
      </c>
      <c t="n" s="6" r="B18">
        <v>-27000000</v>
      </c>
      <c t="n" s="6" r="F18">
        <v>-27000000</v>
      </c>
      <c t="n" s="6" r="G18">
        <v>-27000000</v>
      </c>
      <c t="n" r="H18"/>
    </row>
    <row spans="1:9" r="19">
      <c t="s" s="4" r="A19">
        <v>120</v>
      </c>
      <c t="n" s="6" r="B19">
        <v>-392000000</v>
      </c>
      <c t="n" s="6" r="F19">
        <v>-205000000</v>
      </c>
      <c t="n" s="6" r="G19">
        <v>-205000000</v>
      </c>
      <c t="n" s="6" r="H19">
        <v>-187000000</v>
      </c>
    </row>
    <row spans="1:9" r="20">
      <c t="s" s="4" r="A20">
        <v>121</v>
      </c>
      <c t="n" s="6" r="B20">
        <v>-650000000</v>
      </c>
      <c t="n" s="6" r="D20">
        <v>3000000</v>
      </c>
      <c t="n" s="6" r="F20">
        <v>-653000000</v>
      </c>
      <c t="n" s="6" r="G20">
        <v>-650000000</v>
      </c>
      <c t="n" r="H20"/>
    </row>
    <row spans="1:9" r="21">
      <c t="s" s="4" r="A21">
        <v>122</v>
      </c>
      <c t="n" s="6" r="B21">
        <v>130000000</v>
      </c>
      <c t="n" s="6" r="D21">
        <v>130000000</v>
      </c>
      <c t="n" s="6" r="G21">
        <v>130000000</v>
      </c>
      <c t="n" r="H21"/>
    </row>
    <row spans="1:9" r="22">
      <c t="s" s="4" r="A22">
        <v>123</v>
      </c>
      <c t="n" s="6" r="B22">
        <v>-896000000</v>
      </c>
      <c t="n" s="6" r="D22">
        <v>-531000000</v>
      </c>
      <c t="n" s="6" r="F22">
        <v>-365000000</v>
      </c>
      <c t="n" s="6" r="G22">
        <v>-896000000</v>
      </c>
      <c t="n" r="H22"/>
    </row>
    <row spans="1:9" r="23">
      <c t="s" s="4" r="A23">
        <v>126</v>
      </c>
      <c t="n" s="7" r="B23">
        <v>10467000000</v>
      </c>
      <c t="n" s="7" r="C23">
        <v>3000000</v>
      </c>
      <c t="n" s="7" r="D23">
        <v>0</v>
      </c>
      <c t="n" s="7" r="E23">
        <v>-6856000000</v>
      </c>
      <c t="n" s="7" r="F23">
        <v>17320000000</v>
      </c>
      <c t="n" s="7" r="G23">
        <v>10467000000</v>
      </c>
      <c t="n" s="7" r="H23">
        <v>0</v>
      </c>
    </row>
    <row spans="1:9" r="24">
      <c t="n" r="A24"/>
    </row>
    <row spans="1:9" r="25">
      <c t="s" s="4" r="A25">
        <v>115</v>
      </c>
      <c t="s" s="4" r="B25">
        <v>127</v>
      </c>
    </row>
  </sheetData>
  <mergeCells count="24">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B25:I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00</v>
      </c>
      <c t="s" s="2" r="B1">
        <v>2</v>
      </c>
      <c t="s" s="2" r="C1">
        <v>27</v>
      </c>
    </row>
    <row spans="1:3" r="2">
      <c t="s" s="3" r="A2">
        <v>480</v>
      </c>
    </row>
    <row spans="1:3" r="3">
      <c t="s" s="4" r="A3">
        <v>38</v>
      </c>
      <c t="n" s="7" r="B3">
        <v>29452</v>
      </c>
      <c t="n" s="7" r="C3">
        <v>29281</v>
      </c>
    </row>
    <row spans="1:3" r="4">
      <c t="s" s="4" r="A4">
        <v>484</v>
      </c>
    </row>
    <row spans="1:3" r="5">
      <c t="s" s="3" r="A5">
        <v>480</v>
      </c>
    </row>
    <row spans="1:3" r="6">
      <c t="s" s="4" r="A6">
        <v>38</v>
      </c>
      <c t="n" s="6" r="B6">
        <v>4595</v>
      </c>
      <c t="n" s="6" r="C6">
        <v>5306</v>
      </c>
    </row>
    <row spans="1:3" r="7">
      <c t="s" s="4" r="A7">
        <v>485</v>
      </c>
    </row>
    <row spans="1:3" r="8">
      <c t="s" s="3" r="A8">
        <v>480</v>
      </c>
    </row>
    <row spans="1:3" r="9">
      <c t="s" s="4" r="A9">
        <v>38</v>
      </c>
      <c t="n" s="6" r="B9">
        <v>4473</v>
      </c>
      <c t="n" s="6" r="C9">
        <v>4132</v>
      </c>
    </row>
    <row spans="1:3" r="10">
      <c t="s" s="4" r="A10">
        <v>487</v>
      </c>
    </row>
    <row spans="1:3" r="11">
      <c t="s" s="3" r="A11">
        <v>480</v>
      </c>
    </row>
    <row spans="1:3" r="12">
      <c t="s" s="4" r="A12">
        <v>38</v>
      </c>
      <c t="n" s="6" r="B12">
        <v>4407</v>
      </c>
      <c t="n" s="6" r="C12">
        <v>4380</v>
      </c>
    </row>
    <row spans="1:3" r="13">
      <c t="s" s="4" r="A13">
        <v>489</v>
      </c>
    </row>
    <row spans="1:3" r="14">
      <c t="s" s="3" r="A14">
        <v>480</v>
      </c>
    </row>
    <row spans="1:3" r="15">
      <c t="s" s="4" r="A15">
        <v>38</v>
      </c>
      <c t="n" s="6" r="B15">
        <v>6946</v>
      </c>
      <c t="n" s="6" r="C15">
        <v>6561</v>
      </c>
    </row>
    <row spans="1:3" r="16">
      <c t="s" s="4" r="A16">
        <v>491</v>
      </c>
    </row>
    <row spans="1:3" r="17">
      <c t="s" s="3" r="A17">
        <v>480</v>
      </c>
    </row>
    <row spans="1:3" r="18">
      <c t="s" s="4" r="A18">
        <v>38</v>
      </c>
      <c t="n" s="6" r="B18">
        <v>6532</v>
      </c>
      <c t="n" s="6" r="C18">
        <v>6416</v>
      </c>
    </row>
    <row spans="1:3" r="19">
      <c t="s" s="4" r="A19">
        <v>493</v>
      </c>
    </row>
    <row spans="1:3" r="20">
      <c t="s" s="3" r="A20">
        <v>480</v>
      </c>
    </row>
    <row spans="1:3" r="21">
      <c t="s" s="4" r="A21">
        <v>38</v>
      </c>
      <c t="n" s="7" r="B21">
        <v>2499</v>
      </c>
      <c t="n" s="7" r="C21">
        <v>24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28</v>
      </c>
      <c t="s" s="2" r="B1">
        <v>1</v>
      </c>
    </row>
    <row spans="1:3" r="2">
      <c t="s" s="2" r="B2">
        <v>2</v>
      </c>
      <c t="s" s="2" r="C2">
        <v>65</v>
      </c>
    </row>
    <row spans="1:3" r="3">
      <c t="s" s="3" r="A3">
        <v>129</v>
      </c>
    </row>
    <row spans="1:3" r="4">
      <c t="s" s="4" r="A4">
        <v>85</v>
      </c>
      <c t="n" s="7" r="B4">
        <v>1633000000</v>
      </c>
      <c t="n" s="7" r="C4">
        <v>1500000000</v>
      </c>
    </row>
    <row spans="1:3" r="5">
      <c t="s" s="4" r="A5">
        <v>130</v>
      </c>
      <c t="n" s="6" r="B5">
        <v>-1000000</v>
      </c>
      <c t="n" s="6" r="C5">
        <v>0</v>
      </c>
    </row>
    <row spans="1:3" r="6">
      <c t="s" s="4" r="A6">
        <v>83</v>
      </c>
      <c t="n" s="6" r="B6">
        <v>1632000000</v>
      </c>
      <c t="n" s="6" r="C6">
        <v>1500000000</v>
      </c>
    </row>
    <row spans="1:3" r="7">
      <c t="s" s="3" r="A7">
        <v>131</v>
      </c>
    </row>
    <row spans="1:3" r="8">
      <c t="s" s="4" r="A8">
        <v>132</v>
      </c>
      <c t="n" s="6" r="B8">
        <v>377000000</v>
      </c>
      <c t="n" s="6" r="C8">
        <v>353000000</v>
      </c>
    </row>
    <row spans="1:3" r="9">
      <c t="s" s="4" r="A9">
        <v>133</v>
      </c>
      <c t="n" s="6" r="B9">
        <v>120000000</v>
      </c>
      <c t="n" s="6" r="C9">
        <v>114000000</v>
      </c>
    </row>
    <row spans="1:3" r="10">
      <c t="s" s="4" r="A10">
        <v>134</v>
      </c>
      <c t="n" s="6" r="B10">
        <v>-158000000</v>
      </c>
      <c t="n" s="6" r="C10">
        <v>0</v>
      </c>
    </row>
    <row spans="1:3" r="11">
      <c t="s" s="4" r="A11">
        <v>135</v>
      </c>
      <c t="n" s="6" r="B11">
        <v>-102000000</v>
      </c>
      <c t="n" s="6" r="C11">
        <v>-248000000</v>
      </c>
    </row>
    <row spans="1:3" r="12">
      <c t="s" s="4" r="A12">
        <v>136</v>
      </c>
      <c t="n" s="6" r="B12">
        <v>0</v>
      </c>
      <c t="n" s="6" r="C12">
        <v>-43000000</v>
      </c>
    </row>
    <row spans="1:3" r="13">
      <c t="s" s="3" r="A13">
        <v>137</v>
      </c>
    </row>
    <row spans="1:3" r="14">
      <c t="s" s="4" r="A14">
        <v>138</v>
      </c>
      <c t="n" s="6" r="B14">
        <v>-1016000000</v>
      </c>
      <c t="n" s="6" r="C14">
        <v>-700000000</v>
      </c>
    </row>
    <row spans="1:3" r="15">
      <c t="s" s="4" r="A15">
        <v>32</v>
      </c>
      <c t="n" s="6" r="B15">
        <v>-15000000</v>
      </c>
      <c t="n" s="6" r="C15">
        <v>-207000000</v>
      </c>
    </row>
    <row spans="1:3" r="16">
      <c t="s" s="4" r="A16">
        <v>33</v>
      </c>
      <c t="n" s="6" r="B16">
        <v>276000000</v>
      </c>
      <c t="n" s="6" r="C16">
        <v>7000000</v>
      </c>
    </row>
    <row spans="1:3" r="17">
      <c t="s" s="4" r="A17">
        <v>139</v>
      </c>
      <c t="n" s="6" r="B17">
        <v>-78000000</v>
      </c>
      <c t="n" s="6" r="C17">
        <v>3000000</v>
      </c>
    </row>
    <row spans="1:3" r="18">
      <c t="s" s="4" r="A18">
        <v>41</v>
      </c>
      <c t="n" s="6" r="B18">
        <v>52000000</v>
      </c>
      <c t="n" s="6" r="C18">
        <v>63000000</v>
      </c>
    </row>
    <row spans="1:3" r="19">
      <c t="s" s="4" r="A19">
        <v>42</v>
      </c>
      <c t="n" s="6" r="B19">
        <v>-25000000</v>
      </c>
      <c t="n" s="6" r="C19">
        <v>109000000</v>
      </c>
    </row>
    <row spans="1:3" r="20">
      <c t="s" s="4" r="A20">
        <v>43</v>
      </c>
      <c t="n" s="6" r="B20">
        <v>-47000000</v>
      </c>
      <c t="n" s="6" r="C20">
        <v>47000000</v>
      </c>
    </row>
    <row spans="1:3" r="21">
      <c t="s" s="4" r="A21">
        <v>140</v>
      </c>
      <c t="n" s="6" r="B21">
        <v>693000000</v>
      </c>
      <c t="n" s="6" r="C21">
        <v>583000000</v>
      </c>
    </row>
    <row spans="1:3" r="22">
      <c t="s" s="4" r="A22">
        <v>141</v>
      </c>
      <c t="n" s="6" r="B22">
        <v>2000000</v>
      </c>
      <c t="n" s="6" r="C22">
        <v>-48000000</v>
      </c>
    </row>
    <row spans="1:3" r="23">
      <c t="s" s="4" r="A23">
        <v>142</v>
      </c>
      <c t="n" s="6" r="B23">
        <v>1711000000</v>
      </c>
      <c t="n" s="6" r="C23">
        <v>1533000000</v>
      </c>
    </row>
    <row spans="1:3" r="24">
      <c t="s" s="4" r="A24">
        <v>143</v>
      </c>
      <c t="n" s="6" r="B24">
        <v>0</v>
      </c>
      <c t="n" s="6" r="C24">
        <v>0</v>
      </c>
    </row>
    <row spans="1:3" r="25">
      <c t="s" s="4" r="A25">
        <v>144</v>
      </c>
      <c t="n" s="6" r="B25">
        <v>1711000000</v>
      </c>
      <c t="n" s="6" r="C25">
        <v>1533000000</v>
      </c>
    </row>
    <row spans="1:3" r="26">
      <c t="s" s="3" r="A26">
        <v>145</v>
      </c>
    </row>
    <row spans="1:3" r="27">
      <c t="s" s="4" r="A27">
        <v>146</v>
      </c>
      <c t="n" s="6" r="B27">
        <v>-344000000</v>
      </c>
      <c t="n" s="6" r="C27">
        <v>-239000000</v>
      </c>
    </row>
    <row spans="1:3" r="28">
      <c t="s" s="4" r="A28">
        <v>147</v>
      </c>
      <c t="n" s="6" r="B28">
        <v>25000000</v>
      </c>
      <c t="n" s="6" r="C28">
        <v>45000000</v>
      </c>
    </row>
    <row spans="1:3" r="29">
      <c t="s" s="4" r="A29">
        <v>148</v>
      </c>
      <c t="n" s="6" r="B29">
        <v>-47000000</v>
      </c>
      <c t="n" s="6" r="C29">
        <v>-37000000</v>
      </c>
    </row>
    <row spans="1:3" r="30">
      <c t="s" s="4" r="A30">
        <v>149</v>
      </c>
      <c t="n" s="6" r="B30">
        <v>-472000000</v>
      </c>
      <c t="n" s="6" r="C30">
        <v>-658000000</v>
      </c>
    </row>
    <row spans="1:3" r="31">
      <c t="s" s="4" r="A31">
        <v>150</v>
      </c>
      <c t="n" s="6" r="B31">
        <v>0</v>
      </c>
      <c t="n" s="6" r="C31">
        <v>209000000</v>
      </c>
    </row>
    <row spans="1:3" r="32">
      <c t="s" s="4" r="A32">
        <v>151</v>
      </c>
      <c t="n" s="6" r="B32">
        <v>822000000</v>
      </c>
      <c t="n" s="6" r="C32">
        <v>1336000000</v>
      </c>
    </row>
    <row spans="1:3" r="33">
      <c t="s" s="4" r="A33">
        <v>152</v>
      </c>
      <c t="n" s="6" r="B33">
        <v>-57000000</v>
      </c>
      <c t="n" s="6" r="C33">
        <v>-1892000000</v>
      </c>
    </row>
    <row spans="1:3" r="34">
      <c t="s" s="4" r="A34">
        <v>153</v>
      </c>
      <c t="n" s="6" r="B34">
        <v>-9000000</v>
      </c>
      <c t="n" s="6" r="C34">
        <v>-6000000</v>
      </c>
    </row>
    <row spans="1:3" r="35">
      <c t="s" s="4" r="A35">
        <v>154</v>
      </c>
      <c t="n" s="6" r="B35">
        <v>-82000000</v>
      </c>
      <c t="n" s="6" r="C35">
        <v>-1242000000</v>
      </c>
    </row>
    <row spans="1:3" r="36">
      <c t="s" s="3" r="A36">
        <v>155</v>
      </c>
    </row>
    <row spans="1:3" r="37">
      <c t="s" s="4" r="A37">
        <v>156</v>
      </c>
      <c t="n" s="6" r="B37">
        <v>-635000000</v>
      </c>
      <c t="n" s="6" r="C37">
        <v>-595000000</v>
      </c>
    </row>
    <row spans="1:3" r="38">
      <c t="s" s="4" r="A38">
        <v>157</v>
      </c>
      <c t="n" s="6" r="B38">
        <v>-90000000</v>
      </c>
      <c t="n" s="6" r="C38">
        <v>0</v>
      </c>
    </row>
    <row spans="1:3" r="39">
      <c t="s" s="4" r="A39">
        <v>158</v>
      </c>
      <c t="n" s="6" r="B39">
        <v>11000000</v>
      </c>
      <c t="n" s="6" r="C39">
        <v>0</v>
      </c>
    </row>
    <row spans="1:3" r="40">
      <c t="s" s="4" r="A40">
        <v>136</v>
      </c>
      <c t="n" s="6" r="B40">
        <v>0</v>
      </c>
      <c t="n" s="6" r="C40">
        <v>43000000</v>
      </c>
    </row>
    <row spans="1:3" r="41">
      <c t="s" s="4" r="A41">
        <v>159</v>
      </c>
      <c t="n" s="6" r="B41">
        <v>0</v>
      </c>
      <c t="n" s="6" r="C41">
        <v>343000000</v>
      </c>
    </row>
    <row spans="1:3" r="42">
      <c t="s" s="4" r="A42">
        <v>153</v>
      </c>
      <c t="n" s="6" r="B42">
        <v>-5000000</v>
      </c>
      <c t="n" s="6" r="C42">
        <v>-3000000</v>
      </c>
    </row>
    <row spans="1:3" r="43">
      <c t="s" s="4" r="A43">
        <v>160</v>
      </c>
      <c t="n" s="6" r="B43">
        <v>-1615000000</v>
      </c>
      <c t="n" s="6" r="C43">
        <v>-1060000000</v>
      </c>
    </row>
    <row spans="1:3" r="44">
      <c t="s" s="4" r="A44">
        <v>161</v>
      </c>
      <c t="n" s="6" r="B44">
        <v>14000000</v>
      </c>
      <c t="n" s="6" r="C44">
        <v>-769000000</v>
      </c>
    </row>
    <row spans="1:3" r="45">
      <c t="s" s="4" r="A45">
        <v>162</v>
      </c>
      <c t="n" s="6" r="B45">
        <v>2328000000</v>
      </c>
      <c t="n" s="6" r="C45">
        <v>3222000000</v>
      </c>
    </row>
    <row spans="1:3" r="46">
      <c t="s" s="4" r="A46">
        <v>163</v>
      </c>
      <c t="n" s="6" r="B46">
        <v>2342000000</v>
      </c>
      <c t="n" s="6" r="C46">
        <v>2453000000</v>
      </c>
    </row>
    <row spans="1:3" r="47">
      <c t="s" s="4" r="A47">
        <v>164</v>
      </c>
    </row>
    <row spans="1:3" r="48">
      <c t="s" s="3" r="A48">
        <v>155</v>
      </c>
    </row>
    <row spans="1:3" r="49">
      <c t="s" s="4" r="A49">
        <v>165</v>
      </c>
      <c t="n" s="6" r="B49">
        <v>-801000000</v>
      </c>
      <c t="n" s="6" r="C49">
        <v>-750000000</v>
      </c>
    </row>
    <row spans="1:3" r="50">
      <c t="s" s="4" r="A50">
        <v>166</v>
      </c>
    </row>
    <row spans="1:3" r="51">
      <c t="s" s="3" r="A51">
        <v>155</v>
      </c>
    </row>
    <row spans="1:3" r="52">
      <c t="s" s="4" r="A52">
        <v>165</v>
      </c>
      <c t="n" s="7" r="B52">
        <v>-95000000</v>
      </c>
      <c t="n" s="7" r="C52">
        <v>-98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Oper</vt:lpstr>
      <vt:lpstr>Consolidated Statements of Comp</vt:lpstr>
      <vt:lpstr>Consolidated Statements of Equi</vt:lpstr>
      <vt:lpstr>Consolidated Statements of Cash</vt:lpstr>
      <vt:lpstr>Basis of Presentation</vt:lpstr>
      <vt:lpstr>Accounting Standards</vt:lpstr>
      <vt:lpstr>Changes in Estimate under Perce</vt:lpstr>
      <vt:lpstr>Earnings per Share (EPS)</vt:lpstr>
      <vt:lpstr>Inventories</vt:lpstr>
      <vt:lpstr>Acquisitions and Goodwill</vt:lpstr>
      <vt:lpstr>Thales-Raytheon Systems Co. Ltd</vt:lpstr>
      <vt:lpstr>Forcepoint Joint Venture</vt:lpstr>
      <vt:lpstr>Derivative and Other Financial </vt:lpstr>
      <vt:lpstr>Commitments and Contingencies</vt:lpstr>
      <vt:lpstr>Stockholders' Equity</vt:lpstr>
      <vt:lpstr>Pension and Other Employee Bene</vt:lpstr>
      <vt:lpstr>Income Taxes</vt:lpstr>
      <vt:lpstr>Business Segment Reporting</vt:lpstr>
      <vt:lpstr>Changes in Estimates Under Perc</vt:lpstr>
      <vt:lpstr>Earnings per Share (EPS) (Table</vt:lpstr>
      <vt:lpstr>Inventories (Tables)</vt:lpstr>
      <vt:lpstr>Acquisitions and Goodwill (Tabl</vt:lpstr>
      <vt:lpstr>Forcepoint Joint Venture (Table</vt:lpstr>
      <vt:lpstr>Derivative and Other Financia27</vt:lpstr>
      <vt:lpstr>Commitments and Contingencies (</vt:lpstr>
      <vt:lpstr>Stockholders' Equity (Tables)</vt:lpstr>
      <vt:lpstr>Pension and Other Employee Be30</vt:lpstr>
      <vt:lpstr>Business Segment Reporting (Tab</vt:lpstr>
      <vt:lpstr>Change in Estimate Under Percen</vt:lpstr>
      <vt:lpstr>Earnings per Share (EPS) (Narra</vt:lpstr>
      <vt:lpstr>Earnings per Share (EPS) (EPS f</vt:lpstr>
      <vt:lpstr>Earnings per Share (EPS) (Incom</vt:lpstr>
      <vt:lpstr>Earnings per Share (EPS) (Weigh</vt:lpstr>
      <vt:lpstr>Inventory (Narrative) (Details)</vt:lpstr>
      <vt:lpstr>Inventories (Schedule of Invent</vt:lpstr>
      <vt:lpstr>Acquisitions and Goodwill (Narr</vt:lpstr>
      <vt:lpstr>Acquisitions and Goodwill (Roll</vt:lpstr>
      <vt:lpstr>Thales-Raytheon Systems Co. L41</vt:lpstr>
      <vt:lpstr>Forcepoint Joint Venture Noncon</vt:lpstr>
      <vt:lpstr>Forcepoint Joint Venture Redeem</vt:lpstr>
      <vt:lpstr>Derivative and Other Financia44</vt:lpstr>
      <vt:lpstr>Derivative and Other Financia45</vt:lpstr>
      <vt:lpstr>Commitments and Contingencies46</vt:lpstr>
      <vt:lpstr>Commitments and Contingencies47</vt:lpstr>
      <vt:lpstr>Commitments and Contingencies48</vt:lpstr>
      <vt:lpstr>Stockholders' Equity (Narrative</vt:lpstr>
      <vt:lpstr>Stockholders' Equity (Changes i</vt:lpstr>
      <vt:lpstr>Stockholders' Equity (Repurchas</vt:lpstr>
      <vt:lpstr>Stockholders' Equity (Comprehen</vt:lpstr>
      <vt:lpstr>Pension and Other Employee Be53</vt:lpstr>
      <vt:lpstr>Pension and Other Employee Be54</vt:lpstr>
      <vt:lpstr>Pension and Other Employee Be55</vt:lpstr>
      <vt:lpstr>Pension and Other Employee Be56</vt:lpstr>
      <vt:lpstr>Pension and Other Employee Be57</vt:lpstr>
      <vt:lpstr>Business Segment Reporting (Seg</vt:lpstr>
      <vt:lpstr>Business Segment Reporting (Com</vt:lpstr>
      <vt:lpstr>Business Segment Reporting (To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0:25:29Z</dcterms:created>
  <dcterms:modified xmlns:dcterms="http://purl.org/dc/terms/" xmlns:xsi="http://www.w3.org/2001/XMLSchema-instance" xsi:type="dcterms:W3CDTF">2016-10-27T10:25:29Z</dcterms:modified>
  <dc:title xmlns:dc="http://purl.org/dc/elements/1.1/">Untitled</dc:title>
  <dc:description xmlns:dc="http://purl.org/dc/elements/1.1/"/>
  <dc:subject xmlns:dc="http://purl.org/dc/elements/1.1/"/>
  <cp:keywords/>
  <cp:category/>
</cp:coreProperties>
</file>